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Summary of Significant Accounti" sheetId="8" r:id="rId8"/>
    <s:sheet name="Discontinued Operations" sheetId="9" r:id="rId9"/>
    <s:sheet name="Commitments and Contingencies" sheetId="10" r:id="rId10"/>
    <s:sheet name="Employee Benefit Plans" sheetId="11" r:id="rId11"/>
    <s:sheet name="Fair Value Measurements" sheetId="12" r:id="rId12"/>
    <s:sheet name="Stock Incentive Plans" sheetId="13" r:id="rId13"/>
    <s:sheet name="Goodwill and Intangible Assets" sheetId="14" r:id="rId14"/>
    <s:sheet name="Reportable Segments" sheetId="15" r:id="rId15"/>
    <s:sheet name="Other Long-Term Liabilities" sheetId="16" r:id="rId16"/>
    <s:sheet name="Supplemental Cash Flow Informat" sheetId="17" r:id="rId17"/>
    <s:sheet name="Summary of Significant Accoun18" sheetId="18" r:id="rId18"/>
    <s:sheet name="Summary of Significant Accoun19" sheetId="19" r:id="rId19"/>
    <s:sheet name="Discontinued Operations (Tables" sheetId="20" r:id="rId20"/>
    <s:sheet name="Employee Benefit Plans (Tables)" sheetId="21" r:id="rId21"/>
    <s:sheet name="Fair Value Measurements (Tables" sheetId="22" r:id="rId22"/>
    <s:sheet name="Stock Incentive Plans (Tables)" sheetId="23" r:id="rId23"/>
    <s:sheet name="Goodwill and Intangible Assets " sheetId="24" r:id="rId24"/>
    <s:sheet name="Reportable Segments (Tables)" sheetId="25" r:id="rId25"/>
    <s:sheet name="Other Long-Term Liabilities (Ta" sheetId="26" r:id="rId26"/>
    <s:sheet name="Supplemental Cash Flow Inform27" sheetId="27" r:id="rId27"/>
    <s:sheet name="Summary of Significant Accoun28" sheetId="28" r:id="rId28"/>
    <s:sheet name="Summary of Significant Accoun29" sheetId="29" r:id="rId29"/>
    <s:sheet name="Summary of Significant Accoun30" sheetId="30" r:id="rId30"/>
    <s:sheet name="Discontinued Operations - Addit" sheetId="31" r:id="rId31"/>
    <s:sheet name="Discontinued Operations - Summa" sheetId="32" r:id="rId32"/>
    <s:sheet name="Commitments and Contingencies -" sheetId="33" r:id="rId33"/>
    <s:sheet name="Employee Benefit Plans - Additi" sheetId="34" r:id="rId34"/>
    <s:sheet name="Employee Benefit Plans - Compon" sheetId="35" r:id="rId35"/>
    <s:sheet name="Fair Value Measurements - Addit" sheetId="36" r:id="rId36"/>
    <s:sheet name="Fair Value Measurements - Recur" sheetId="37" r:id="rId37"/>
    <s:sheet name="Stock Incentive Plans - Additio" sheetId="38" r:id="rId38"/>
    <s:sheet name="Stock Incentive Plans - Summary" sheetId="39" r:id="rId39"/>
    <s:sheet name="Stock Incentive Plans - Summa40" sheetId="40" r:id="rId40"/>
    <s:sheet name="Goodwill and Intangible Asset41" sheetId="41" r:id="rId41"/>
    <s:sheet name="Goodwill and Intangible Asset42" sheetId="42" r:id="rId42"/>
    <s:sheet name="Reportable Segments - Operation" sheetId="43" r:id="rId43"/>
    <s:sheet name="Other Long-Term Liabilities (De" sheetId="44" r:id="rId44"/>
    <s:sheet name="Supplemental Cash Flow Inform45" sheetId="45" r:id="rId45"/>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KFORCE INC</t>
  </si>
  <si>
    <t>Entity Central Index Key</t>
  </si>
  <si>
    <t>Current Fiscal Year End Date</t>
  </si>
  <si>
    <t>--12-31</t>
  </si>
  <si>
    <t>Entity Filer Category</t>
  </si>
  <si>
    <t>Accelerated Filer</t>
  </si>
  <si>
    <t>Entity Common Stock, Shares Outstanding</t>
  </si>
  <si>
    <t>UNAUDITED CONDENSED CONSOLIDATED STATEMENTS OF OPERATIONS AND COMPREHENSIVE INCOME - USD ($) shares in Thousands, $ in Thousands</t>
  </si>
  <si>
    <t>3 Months Ended</t>
  </si>
  <si>
    <t>Sep. 30, 2014</t>
  </si>
  <si>
    <t>Income Statement [Abstract]</t>
  </si>
  <si>
    <t>Net service revenues</t>
  </si>
  <si>
    <t>Direct costs of services</t>
  </si>
  <si>
    <t>Gross profit</t>
  </si>
  <si>
    <t>Selling, general and administrative expenses</t>
  </si>
  <si>
    <t>Depreciation and amortization</t>
  </si>
  <si>
    <t>Income from operations</t>
  </si>
  <si>
    <t>Other expense, net</t>
  </si>
  <si>
    <t>Income from continuing operations, before income taxes</t>
  </si>
  <si>
    <t>Income tax expense</t>
  </si>
  <si>
    <t>Income from continuing operations</t>
  </si>
  <si>
    <t>Income from discontinued operations, net of income taxes</t>
  </si>
  <si>
    <t>Net income</t>
  </si>
  <si>
    <t>Other comprehensive income (loss):</t>
  </si>
  <si>
    <t>Defined benefit pension and post-retirement plans, net of tax</t>
  </si>
  <si>
    <t>Comprehensive income</t>
  </si>
  <si>
    <t>Earnings per share – basic:</t>
  </si>
  <si>
    <t>From continuing operations (in dollars per share)</t>
  </si>
  <si>
    <t>From discontinued operations (in dollars per share)</t>
  </si>
  <si>
    <t>Earnings per share – basic (in dollars per share)</t>
  </si>
  <si>
    <t>Earnings per share – diluted:</t>
  </si>
  <si>
    <t>Earnings per share – diluted (in dollars per share)</t>
  </si>
  <si>
    <t>Weighted average shares outstanding – basic (in shares)</t>
  </si>
  <si>
    <t>Weighted average shares outstanding – diluted (in shares)</t>
  </si>
  <si>
    <t>Dividends declared per share (in dollars per share)</t>
  </si>
  <si>
    <t>UNAUDITED CONDENSED CONSOLIDATED BALANCE SHEETS - USD ($) $ in Thousands</t>
  </si>
  <si>
    <t>Dec. 31, 2014</t>
  </si>
  <si>
    <t>Current Assets:</t>
  </si>
  <si>
    <t>Cash and cash equivalents</t>
  </si>
  <si>
    <t>Trade receivables, net of allowances of $2,796 and $2,040, respectively</t>
  </si>
  <si>
    <t>Income tax refund receivable</t>
  </si>
  <si>
    <t>Deferred tax assets, net</t>
  </si>
  <si>
    <t>Prepaid expenses and other current assets</t>
  </si>
  <si>
    <t>Total current assets</t>
  </si>
  <si>
    <t>Fixed assets, net</t>
  </si>
  <si>
    <t>Other assets, net</t>
  </si>
  <si>
    <t>Intangible assets, net</t>
  </si>
  <si>
    <t>Goodwill</t>
  </si>
  <si>
    <t>Total assets</t>
  </si>
  <si>
    <t>Current Liabilities:</t>
  </si>
  <si>
    <t>Accounts payable and other accrued liabilities</t>
  </si>
  <si>
    <t>Accrued payroll costs</t>
  </si>
  <si>
    <t>Other current liabilities</t>
  </si>
  <si>
    <t>Income taxes payable</t>
  </si>
  <si>
    <t>Total current liabilities</t>
  </si>
  <si>
    <t>Long-term debt – credit facility</t>
  </si>
  <si>
    <t>Long-term debt – other</t>
  </si>
  <si>
    <t>Other long-term liabilities</t>
  </si>
  <si>
    <t>Total liabilities</t>
  </si>
  <si>
    <t>Commitments and contingencies</t>
  </si>
  <si>
    <t xml:space="preserve"> </t>
  </si>
  <si>
    <t>Stockholders’ Equity:</t>
  </si>
  <si>
    <t>Preferred stock, $0.01 par; 15,000 shares authorized, none issued and outstanding</t>
  </si>
  <si>
    <t>Common stock, $0.01 par; 250,000 shares authorized, 70,535 and 70,029 issued, respectively</t>
  </si>
  <si>
    <t>Additional paid-in capital</t>
  </si>
  <si>
    <t>Accumulated other comprehensive loss</t>
  </si>
  <si>
    <t>Retained earnings</t>
  </si>
  <si>
    <t>Treasury stock, at cost; 41,620 and 40,616 shares, respectively</t>
  </si>
  <si>
    <t>Total stockholders’ equity</t>
  </si>
  <si>
    <t>Total liabilities and stockholders’ equity</t>
  </si>
  <si>
    <t>UNAUDITED CONDENSED 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UNAUDITED CONDENSED CONSOLIDATED STATEMENTS OF CHANGES IN STOCKHOLDERS’ EQUITY - 9 months ended Sep. 30, 2015 - USD ($) shares in Thousands, $ in Thousands</t>
  </si>
  <si>
    <t>Total</t>
  </si>
  <si>
    <t>Common Stock</t>
  </si>
  <si>
    <t>Additional Paid-in Capital</t>
  </si>
  <si>
    <t>Accumulated Other Comprehensive Income (Loss)</t>
  </si>
  <si>
    <t>Retained Earnings</t>
  </si>
  <si>
    <t>Treasury Stock</t>
  </si>
  <si>
    <t>Shares at beginning of period (in shares) at Dec. 31, 2014</t>
  </si>
  <si>
    <t>Increase (Decrease) in Stockholders' Equity [Roll Forward]</t>
  </si>
  <si>
    <t>Issuance for stock-based compensation and dividends, net of forfeitures (in shares)</t>
  </si>
  <si>
    <t>Exercise of stock options (in shares)</t>
  </si>
  <si>
    <t>Repurchases of common stock (in shares)</t>
  </si>
  <si>
    <t>Employee stock purchase plan (in shares)</t>
  </si>
  <si>
    <t>Shares at end of period (in shares) at Sep. 30, 2015</t>
  </si>
  <si>
    <t>Balance at beginning of period at Dec. 31, 2014</t>
  </si>
  <si>
    <t>Issuance for stock-based compensation and dividends, net of forfeitures</t>
  </si>
  <si>
    <t>Exercise of stock options</t>
  </si>
  <si>
    <t>Income tax benefit from stock-based compensation</t>
  </si>
  <si>
    <t>Stock-based compensation expense</t>
  </si>
  <si>
    <t>Employee stock purchase plan</t>
  </si>
  <si>
    <t>Pension plans, net of tax</t>
  </si>
  <si>
    <t>Dividends, net of forfeitures ($0.33 per share)</t>
  </si>
  <si>
    <t>Repurchases of common stock</t>
  </si>
  <si>
    <t>Balance at end of period at Sep. 30, 2015</t>
  </si>
  <si>
    <t>UNAUDITED CONDENSED CONSOLIDATED STATEMENTS OF CHANGES IN STOCKHOLDERS’ EQUITY (Parenthetical)</t>
  </si>
  <si>
    <t>Sep. 30, 2015$ / shares</t>
  </si>
  <si>
    <t>Dividend (in dollars per share)</t>
  </si>
  <si>
    <t>UNAUDITED CONDENSED CONSOLIDATED STATEMENTS OF CASH FLOWS - USD ($) $ in Thousands</t>
  </si>
  <si>
    <t>Cash flows from operating activities:</t>
  </si>
  <si>
    <t>Adjustments to reconcile net income to cash provided by operating activities:</t>
  </si>
  <si>
    <t>Gain on sale of discontinued operations</t>
  </si>
  <si>
    <t>Deferred income tax provision, net</t>
  </si>
  <si>
    <t>Provision for bad debts on accounts receivable</t>
  </si>
  <si>
    <t>Pension and post-retirement benefit plans expense</t>
  </si>
  <si>
    <t>Amortization of deferred financing costs</t>
  </si>
  <si>
    <t>Excess tax benefit attributable to stock-based compensation</t>
  </si>
  <si>
    <t>Loss on deferred compensation plan investments, net</t>
  </si>
  <si>
    <t>Gain from Company-owned life insurance proceeds</t>
  </si>
  <si>
    <t>Contingent consideration liability remeasurement</t>
  </si>
  <si>
    <t>Other</t>
  </si>
  <si>
    <t>(Increase) decrease in operating assets</t>
  </si>
  <si>
    <t>Trade receivables, net</t>
  </si>
  <si>
    <t>Increase (decrease) in operating liabilities</t>
  </si>
  <si>
    <t>Accounts payable and other current liabilities</t>
  </si>
  <si>
    <t>Cash provided by operating activities</t>
  </si>
  <si>
    <t>Cash flows from investing activities:</t>
  </si>
  <si>
    <t>Proceeds from disposition of business</t>
  </si>
  <si>
    <t>Capital expenditures</t>
  </si>
  <si>
    <t>Proceeds from the disposition of assets held within the Rabbi Trust</t>
  </si>
  <si>
    <t>Purchase of assets held within the Rabbi Trust</t>
  </si>
  <si>
    <t>Proceeds from Company-owned life insurance</t>
  </si>
  <si>
    <t>Cash (used in) provided by investing activities</t>
  </si>
  <si>
    <t>Cash flows from financing activities:</t>
  </si>
  <si>
    <t>Proceeds from bank line of credit</t>
  </si>
  <si>
    <t>Payments on bank line of credit</t>
  </si>
  <si>
    <t>Payments of capital expenditure financing</t>
  </si>
  <si>
    <t>Short-term vendor financing</t>
  </si>
  <si>
    <t>Proceeds from exercise of stock options, net of shares tendered in payment of exercise</t>
  </si>
  <si>
    <t>Payment of loan financing fees</t>
  </si>
  <si>
    <t>Cash dividend</t>
  </si>
  <si>
    <t>Cash used in financing activities</t>
  </si>
  <si>
    <t>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Unless otherwise noted below, there have been no material changes to the accounting policies presented in Note 1 - “Summary of Significant Accounting Policies” of the Notes to Consolidated Financial Statements, included in Item 8. Financial Statements and Supplementary Data of the 2014 Annual Report on Form 10-K. Organization and Nature of Operations 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3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both the three and nine months ended September 30, 2015 and 2014 and are included in our Tech segment. Kforce serves clients from the Fortune 1000, the Federal Government, state and local governments, local and regional companies and small to mid-sized companies. Basis of Presentation 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4 Annual Report on Form 10-K. In management’s opinion, the accompanying unaudited condensed consolidated financial statements reflect all adjustments (consisting of only normal recurring adjustments) considered necessary for a fair presentation of our Unaudited Condensed Consolidated Balance Sheet as of September 30, 2015 , our Unaudited Condensed Consolidated Statements of Operations and Comprehensive Income for the three and nine months ended September 30, 2015 and our Unaudited Condensed Consolidated Statements of Cash Flows for the nine months ended September 30, 2015 . The Unaudited Condensed Consolidated Balance Sheet as of December 31, 2014 was derived from our audited Consolidated Balance Sheet as of December 31, 2014 , as presented in our 2014 Annual Report on Form 10-K. Certain prior year amounts have been reclassified in the Unaudited Condensed Consolidated Statements of Cash Flows to conform to the current year presentation.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 Principles of Consolidation The unaudited condensed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stock-based compensation; obligations for pension plans; accounting for income taxes and expected annual commission rates. Although these and other estimates and assumptions are based on the best available information, actual results could be materially different from these estimates. Health Insurance Except for certain fully insured health insurance lines of coverage, Kforce retains the risk of loss for each health insurance plan participant up to $300 thousand in claims annually. Additionally, for all claim amounts exceeding $300 thousand, Kforce retains the risk of loss up to an aggregate annual loss of those claims of $450 thousand. For its partially self-insured lines of coverage, health insurance costs are accrued using estimates to approximate the liability for reported claims and incurred but not reported (“IBNR”) claims, which are primarily based upon an evaluation of historical claims experience, actuarially-determined completion factors and a qualitative review of our health insurance exposure including the extent of outstanding claims and expected changes in health insurance costs. Earnings per Share Basic earnings per share is computed as earnings divided by the weighted average number of common shares outstanding during the period. The weighted average number of common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The following table sets forth the computation of basic and diluted earnings per share for the three and nine months ended September 30, 2015 and 2014 (in thousands, except per share amounts): Three Months Ended Nine Months Ended September 30, September 30, 2015 2014 2015 2014 Numerator: Income from continuing operations $ 13,545 $ 7,995 $ 30,923 $ 20,337 Income from discontinued operations, net of tax — 57,023 — 61,633 Net income $ 13,545 $ 65,018 $ 30,923 $ 81,970 Denominator: Weighted average shares outstanding – basic 27,811 31,347 28,072 32,267 Common stock equivalents 321 206 246 228 Weighted average shares outstanding – diluted 28,132 31,553 28,318 32,495 Earnings per share – basic: From continuing operations $ 0.49 $ 0.26 $ 1.10 $ 0.63 From discontinued operations — 1.81 — 1.91 Earnings per share – basic $ 0.49 $ 2.07 $ 1.10 $ 2.54 Earnings per share – diluted: From continuing operations $ 0.48 $ 0.25 $ 1.09 $ 0.63 From discontinued operations — 1.81 — 1.89 Earnings per share – diluted $ 0.48 $ 2.06 $ 1.09 $ 2.52 For both the three and nine months ended September 30, 2015 and 2014 , there were inconsequential common stock equivalents excluded from the weighted average diluted commons shares based on the fact that their inclusion would have had an anti-dilutive effect on earnings per share. Dividends Kforce’s Board of Director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forfeitable restricted stock, at the same rate as the cash dividend on common stock and based on the closing stock price on the record date. Such additional shares have the same vesting terms and conditions as the outstanding and unvested restricted stock. The following summarizes the dividends declared for the three and nine months ended September 30, 2015 and 2014 : Three Months Ended Nine Months Ended September 30, September 30, 2015 2014 2015 2014 Dividends declared per share $ 0.11 $ 0.10 $ 0.33 $ 0.30 On October 30, 2015, the Board declared an increase to the cash dividend bringing the upcoming quarterly dividend to $0.12 per share of common stock. Kforce currently expects to continue to declare and pay quarterly dividends of a similar amount. However, the declaration and payment of future dividends are discretionary and will be subject to determination by our Board each quarter following its review of, among other things, our financial performance and our legal ability to pay dividends. New Accounting Standards In April 2015, the FASB issued authoritative guidance regarding a customer's accounting for fees paid in a cloud computing arrangement. This guidance is to be applied for annual periods beginning after December 15, 2015 and interim periods within those annual periods, and early adoption is permitted. Kforce elected not to adopt this standard early. Kforce does not anticipate a material impact to the consolidated financial statements upon adoption. In April 2015, the FASB issued authoritative guidance requiring that debt issuance costs related to a recognized debt liability be presented in the balance sheet as a direct reduction from the carrying amount of the debt liability, similar to debt discounts. The guidance is to be applied for fiscal years beginning after December 15, 2015 and interim periods within those fiscal years, and early adoption is permitted. Kforce elected not to adopt this standard early. Kforce does not anticipate a material impact to the consolidated financial statemen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 year deferral results in the guidance being effective for fiscal years, and interim periods within those fiscal years, beginning after December 15, 2017 and entities are not permitted to adopt the standard earlier than the original effective dat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revenue.</t>
  </si>
  <si>
    <t>Discontinued Operations</t>
  </si>
  <si>
    <t>Discontinued Operations and Disposal Groups [Abstract]</t>
  </si>
  <si>
    <t>Discontinued Operations Effective August 3, 2014 , Kforce sold to RCM Acquisition, Inc. (the “Purchaser”), under a Stock Purchase Agreement (the “SPA”) dated August 4, 2014 , all of the issued and outstanding stock of Kforce Healthcare, Inc. (“KHI”), a wholly-owned subsidiary of Kforce Inc. and operator of the former Health Information Management (“HIM”) reporting segment, for a total cash purchase price of $119.0 million plus a post-closing working capital adjustment of $96 thousand . In connection with the sale, Kforce entered into a Transition Services Agreement (the “TSA”) with the Purchaser to provide certain post-closing transitional services for a period not to exceed 12 months . Services provided by Kforce under the TSA ceased during the three months ended September 30, 2015. The fees for the services under the TSA were generally equivalent to Kforce’s cost. In accordance with and defined within the SPA, Kforce was obligated to indemnify the Purchaser for certain losses, as defined, in excess of $1.19 million , although this deductible does not apply to certain specified losses. Kforce’s obligations under the indemnification provisions of the SPA, with the exception of certain items, ceased 12 months from the closing date and were limited to an aggregate of $8.925 million , although these time and monetary caps do not apply to certain specified losses. While it cannot be certain, Kforce believes any material exposure under the indemnification provisions is remote, particularly given that the 12 month time period for general indemnification claims has now passed and, as a result, Kforce has not recorded a liability as of September 30, 2015 . The total financial results of HIM have been presented as discontinued operations in the accompanying Unaudited Condensed Consolidated Statements of Operations and Comprehensive Income. The following summarizes the revenues and pretax profits of HIM for the three and nine months ended September 30, 2014 (in thousands): Three Months Ended Nine Months Ended September 30, 2014 September 30, 2014 Net service revenues $ 8,723 $ 56,670 Income from discontinued operations, before income taxes $ 95,917 $ 103,512 For the three and nine months ended September 30, 2014, the income from discontinued operations included a gain, net of transaction costs, on the sale of HIM of $94.3 million pretax, or $56.1 million after tax. The transaction costs primarily included legal fees, stock-based compensation related to the acceleration of restricted stock, commissions and transaction bonuses in the form of cash and common stock, which, in the aggregate, totaled $11.0 million. Stock-based compensation related to acceleration of restricted stock and transaction bonuses paid in stock in lieu of cash was $2.4 million for the three and nine months ended September 30, 2014.</t>
  </si>
  <si>
    <t>Commitments and Contingencies</t>
  </si>
  <si>
    <t>Commitments and Contingencies Disclosure [Abstract]</t>
  </si>
  <si>
    <t>Commitments and Contingencies Litigation We are involved in legal proceedings, claims, and administrative matters that arise in the ordinary course of our business. We have made accruals with respect to certain of these matters, where appropriate, that are reflected in our unaudited condensed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unaudited condensed consolidated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unaudited condensed consolidated financial position, results of operations, or cash flows. Kforce maintains liability insurance in such amounts and with such coverage and deductibles as management believes is reasonable. The principal liability risks that Kforce insures against are workers’ compensation, personal injury, bodily injury, property damage, directors’ and officers’ liability, errors and omissions, employment practices liability and fidelity losses. There can be no assurance that Kforce’s liability insurance will cover all events or that the limits of coverage will be sufficient to fully cover all liabilities. Employment Agreements Kforce has entered into employment agreements with certain executives that provide for minimum compensation, salary and continuation of certain benefits for a six -month to a three -year period after their employment ends under certain circumstances. Certain of the agreements also provide for a severance payment of one to three times annual salary and one-half to three times average annual bonus if such an agreement is terminated without good cause by Kforce or for good reason by the executive. These agreements contain certain post-employment restrictive covenants. Kforce’s liability at September 30, 2015 would be approximately $41.2 million if, following a change in control, all of the executives under contract were terminated without good cause by the employer or if the executives resigned for good reason and $19.2 million if, in the absence of a change in control, all of the executives under contract were terminated by Kforce without good cause or if the executives resigned for good reason. Kforce has not recorded any liability related to the employment agreements as no events have occurred that would require payment under the agreements.</t>
  </si>
  <si>
    <t>Employee Benefit Plans</t>
  </si>
  <si>
    <t>Postemployment Benefits [Abstract]</t>
  </si>
  <si>
    <t>Employee Benefit Plans Foreign Pension Plan Kforce maintains a foreign defined benefit pension plan (the “Foreign Pension Plan”) for eligible employees of the Philippine branch of Global that is required by Philippine labor laws. The Foreign Pension Plan defines retirement as those employees who have attained the age of 60 and have completed at least five years of credited service. Benefits payable under the Foreign Pension Plan equate to one-half month’s salary for each year of credited service . Benefits under the Foreign Pension Plan are paid out as a lump sum to eligible employees at retirement. For the three and nine months ended September 30, 2015 , net periodic benefit cost was $64 thousand and $196 thousand, respectively. For the three and nine months ended September 30, 2014 , net periodic benefit cost was $68 thousand and $199 thousand, respectively. The net periodic benefit cost recognized for the three and nine months ended September 30, 2015 was based upon the actuarial valuation as of the beginning of the year, which utilized the assumptions noted in our 2014 Annual Report on Form 10-K. As of September 30, 2015 and December 31, 2014 , the projected benefit obligation associated with our Foreign Pension Plan was $1.8 million and $1.6 million, respectively, which is classified in other long-term liabilities in the accompanying Unaudited Condensed Consolidated Balance Sheets. There is no requirement for Kforce to fund the Foreign Pension Plan and, as a result, no contributions were made to the Foreign Pension Plan during the nine months ended September 30, 2015 . Kforce does not currently anticipate funding the Foreign Pension Plan during the year ending December 31, 2015 . Supplemental Executive Retirement Plan Kforce maintains a Supplemental Executive Retirement Plan (the “SERP”) for the benefit of certain executive officers. The primary goals of the SERP are to create an additional wealth accumulation opportunity, restore lost qualified pension benefits due to government limitations and retain our covered executive officers. The SERP is a non-qualified benefit plan and does not include elective deferrals of covered executive officers’ compensation. Normal retirement age under the SERP is defined as age 65 ; however, certain conditions allow for early retirement as early as age 55 or upon a change in control. Vesting under the plan is defined as 100% upon a participant’s attainment of age 55 and 10 years of service and 0% prior to a participant’s attainment of age 55 and 10 years of service. Full vesting also occurs if a participant with five years or more of service is involuntarily terminated by Kforce without cause or upon death, disability or a change in control. The SERP will be funded entirely by Kforce, and benefits are taxable to the covered executive officer upon receipt and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normally paid based on the lump sum present value but may be paid over the life of the covered executive officer or as a 10 -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Kforce has assumed that all participants will elect to take the lump sum present value option, based on historical trends. The following represents the components of net periodic benefit cost for the three and nine months ended September 30, 2015 and 2014 (in thousands): Three Months Ended Nine Months Ended September 30, September 30, 2015 2014 2015 2014 Service cost $ 330 $ 291 $ 990 $ 873 Interest cost 96 74 288 221 Net periodic benefit cost $ 426 $ 365 $ 1,278 $ 1,094 The net periodic benefit cost recognized for the three and nine months ended September 30, 2015 was based upon the actuarial valuation as of the beginning of the year, which utilized the assumptions noted in our 2014 Annual Report on Form 10-K. The present value of the projected benefit obligation as of September 30, 2015 and December 31, 2014 was $11.5 million and $10.2 million, respectively, and is recorded in Other long-term liabilities in the accompanying Unaudited Condensed Consolidated Balance Sheets. There is no requirement for Kforce to fund the SERP and, as a result, no contributions were made to the SERP during the nine months ended September 30, 2015 . Kforce does not currently anticipate funding the SERP during the year ending December 31, 2015 . Supplemental Executive Retirement Health Plan Kforce maintained a Supplemental Executive Retirement Health Plan (“SERHP”) to provide post-retirement health and welfare benefits to certain executives. The vesting and eligibility requirements mirrored that of the SERP, and no advance funding was required by Kforce or the participants. Consistent with the SERP, none of the benefits earned were attributable to services provided prior to the effective date of the plan. During the nine months ended September 30, 2014, Kforce terminated the Company's SERHP and settled all future benefit obligations by making lump sum payments totaling approximately $3.9 million, which resulted in a net settlement loss of $0.7 million recorded in Selling, general and administrative expenses in the corresponding Unaudited Condensed Consolidated Statement of Operations and Comprehensive Income. The termination effectively removed Kforce's related post-retirement benefit obligation. The net periodic post-retirement benefit cost for the three and nine months ended September 30, 2014 was $0.9 million and $1.0 million , respectively. As a result of the settlement with the remaining participants during September 2014, there was no accumulated post-retirement benefit obligation liability as of September 30, 2015 and December 31, 2014 .</t>
  </si>
  <si>
    <t>Fair Value Measurements</t>
  </si>
  <si>
    <t>Fair Value Disclosures [Abstract]</t>
  </si>
  <si>
    <t>Fair Value Measurements Fair value is defined as the price that would be received to sell an asset or paid to transfer a liability (i.e.,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 The underlying investments within Kforce's deferred compensation plan have included money market funds, which are held within the Rabbi Trust. These money market fund assets are measured on a recurring basis and are recorded at fair value based on each fund's quoted market value per share in an active market, which is considered a Level 1 input. The carrying value of the outstanding borrowings under the credit facility approximates its fair value as it is based on a variable rate that changes based on market conditions. The inputs used to calculate the fair value of the credit facility are considered to be Level 2 inputs. The contingent consideration liability, which is related to a non-significant acquisition of a business within our GS reporting segment in the fourth quarter of 2014, is measured on a recurring basis and is recorded at fair value, determined using the discounted cash flow method. The inputs used to calculate the fair value of the contingent consideration liability are considered to be Level 3 inputs due to the lack of relevant market activity and significant management judgment. An increase in future cash flows may result in a higher estimated fair value while a decrease in future cash flows may result in a lower estimated fair value of the contingent consideration liability. The remeasurements to fair value are recorded in Other expense, net within the Unaudited Condensed Consolidated Statements of Operations and Comprehensive Income. For the nine months ended September 30, 2015 , $0.5 million was recognized in Other expense, net due to the remeasurement of our contingent consideration liability. The contingent consideration liability is recorded in Other long-term liabilities within the Unaudited Condensed Consolidated Balance Sheet.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re were no transfers into or out of Level 1, 2 or 3 assets or liabilities during the nine months ended September 30, 2015 . The estimated fair values on Kforce’s financial statements as of September 30, 2015 and December 31, 2014 were as follows (in thousands): Assets/(Liabilities) Measured at Fair Value: Asset/(Liability) Quoted Prices in Significant Significant As of September 30, 2015 Recurring basis: Contingent consideration liability $ (1,001 ) $ — $ — $ (1,001 ) Money market funds $ 36 $ 36 $ — $ — As of December 31, 2014 Recurring basis: Contingent consideration liability $ (477 ) $ — $ — $ (477 )</t>
  </si>
  <si>
    <t>Stock Incentive Plans</t>
  </si>
  <si>
    <t>Disclosure of Compensation Related Costs, Share-based Payments [Abstract]</t>
  </si>
  <si>
    <t>Stock Incentive Plans On April 5, 2013, the shareholders approved the 2013 Stock Incentive Plan ("2013 Plan") and the aggregate number of shares of common stock that are subject to awards under the 2013 Plan, subject to adjustment upon a change in capitalization, is 4.0 million. On June 20, 2006, the shareholders approved the 2006 Stock Incentive Plan ("2006 Plan") and, as amended, the aggregate number of shares of common stock that are subject to awards under the 2006 Plan is 7.9 million. The 2013 Plan and 2006 Plan allow for the issuance of stock options, stock appreciation rights, restricted stock and common stock, subject to share availability. Vesting of equity instruments is determined on a grant-by-grant basis. Options expire at the end of 10 years from the date of grant, and Kforce issues new shares upon exercise of options. The 2013 Plan terminates on April 5, 2023 and the 2006 Plan terminates on April 28, 2016 . The Incentive Stock Option Plan expired in 2005 . During the three months ended September 30, 2015 and 2014 , Kforce recognized total stock-based compensation expense of $1.4 million and $3.1 million, respectively. During the nine months ended September 30, 2015 and 2014 , Kforce recognized total stock-based compensation expense of $4.3 million and $4.5 million, respectively. During the three months ended September 30, 2015 and 2014 , Kforce recognized stock-based compensation expense from continuing operations of $1.4 million and $0.7 million , respectively. During the nine months ended September 30, 2015 and 2014 , Kforce recognized stock-based compensation expense from continuing operations of $4.3 million and $2.1 million, respectively. Stock Options The following table presents the activity under each of the stock incentive plans discussed above for the nine months ended September 30, 2015 (in thousands, except per share amounts): Incentive 2006 Total Weighted Total Outstanding and Exercisable as of December 31, 2014 22 35 57 $ 11.69 Exercised (22 ) (10 ) (32 ) $ 11.78 $ 359 Outstanding and Exercisable as of September 30, 2015 — 25 25 $ 11.58 No compensation expense was recorded during the nine months ended September 30, 2015 or 2014 as a result of the grant date fair value having been fully amortized as of December 31, 2009. Restricted Stock Kforce's annual restricted stock grants made to executives and management are generally based on the extent by which annual long-term incentive performance goals, which are established by Kforce’s Compensation Committee during the first quarter of the year of performance, have been met, as determined by the Compensation Committee. Additionally, Kforce, with the approval of the Compensation Committee, grants restricted stock in varying amounts as determined appropriate during the year to retain executives and management. Restricted stock granted during the nine months ended September 30, 2015 will vest over a period of between one to ten years , with equal vesting annually. During the three months ended March 31, 2014, the Firm modified all awards containing a performance-acceleration feature that were granted during the three months ended December 31, 2013, as follows: (1) eliminated the performance-acceleration feature and (2) changed the time-based vesting term to five years , with equal vesting annually. The total number of restricted shares impacted by this modification was 268 thousand , excluding already forfeited shares, and the number of employees impacted was 87 . The total incremental compensation cost resulting from the modification was $109 thousand , which will be amortized on a straight-line basis over the requisite service period of the modified awards. Restricted stock contain the same voting rights as other common stock and are included in the number of shares of common stock issued and outstanding. Restricted stock contain the right to forfeitable dividends in the form of additional shares of restricted stock at the same rate as the cash dividend on common stock and containing the same vesting provisions as the underlying award. The following table presents the activity for the nine months ended September 30, 2015 (in thousands, except per share amounts): Number of Restricted Stock Weighted Average Total Intrinsic Outstanding as of December 31, 2014 982 $ 18.55 Granted 533 $ 23.92 Forfeited/Canceled (59 ) $ 19.37 Vested (145 ) $ 18.08 $ 3,484 Outstanding as of September 30, 2015 1,311 $ 20.73 The fair market value of restricted stock is determined based on the closing stock price of Kforce’s common stock at the date of grant, and is amortized on a straight-line basis over the requisite service period. As of September 30, 2015 , total unrecognized compensation expense related to restricted stock was $19.5 million, which will be recognized over a weighted average remaining period of 4.5 years.</t>
  </si>
  <si>
    <t>Goodwill and Intangible Assets</t>
  </si>
  <si>
    <t>Goodwill and Intangible Assets Disclosure [Abstract]</t>
  </si>
  <si>
    <t>Goodwill and Intangible Assets The following table sets forth the activity in goodwill and other intangible assets during the nine months ended September 30, 2015 (in thousands): Goodwill Intangible Assets, Net Balance as of December 31, 2014 $ 45,968 $ 5,011 Amortization of intangible assets — (575 ) Balance as of September 30, 2015 $ 45,968 $ 4,436 As of September 30, 2015 and December 31, 2014 , Intangible assets, net in the accompanying Unaudited Condensed Consolidated Balance Sheets consisted of $2.2 million and $2.8 million, respectively, of definite-lived intangible assets including customer relationships, customer contracts, technology and other and $2.2 million of an indefinite-lived intangible asset including a trade name and trademark. As of September 30, 2015 and December 31, 2014 , accumulated amortization for intangible assets was $26.4 million and $25.8 million, respectively. The following table presents the estimated amortization expense for intangibles over the next five years and thereafter (in thousands): Remainder of 2015 $ 192 2016 589 2017 341 2018 341 2019 330 Thereafter 402 Total $ 2,195</t>
  </si>
  <si>
    <t>Reportable Segments</t>
  </si>
  <si>
    <t>Segment Reporting [Abstract]</t>
  </si>
  <si>
    <t>Reportable Segments Kforce’s reportable segments are as follows: (1) Tech; (2) FA; and (3) GS. This determination is supported by, among other factors: the existence of individuals responsible for the operations of each segment and who also report directly to our chief operating decision maker (“CODM”), the nature of the segment’s operations and information presented to the Board and our CODM. Kforce also reports Flexible billings and Direct Hire (formerly referred to as "Search") fees separately by segment, which has been incorporated into the table below. The following table has been updated to reflect the disposition of HIM. As described in Note B – “Discontinued Operations,” all revenues and gross profit associated with the discontinued operations have been recorded within Income from discontinued operations, net of income taxes, in the Unaudited Condensed Consolidated Statement of Operations and Comprehensive Income. Historically, and for the three and nine months ended September 30, 2015 and 2014 , Kforce has generated only sales and gross profit information on a segment basis. Substantially all operations and long-lived assets are located in the United States. We do not report total assets or income from continuing operations separately by segment as our operations are largely combined. The following table provides information concerning the operations of our segments for the three and nine months ended September 30, 2015 and 2014 (in thousands): Technology Finance and Government Total Three Months Ended September 30, 2015 Net service revenues: Flexible billings $ 226,381 $ 76,707 $ 24,351 $ 327,439 Direct Hire fees 5,732 8,404 — 14,136 Total net service revenues $ 232,113 $ 85,111 $ 24,351 $ 341,575 Gross profit $ 69,128 $ 31,710 $ 8,983 $ 109,821 Operating expenses 87,209 Income from continuing operations, before income taxes $ 22,612 2014 Net service revenues: Flexible billings $ 212,269 $ 64,254 $ 24,787 $ 301,310 Direct Hire fees 5,374 7,126 — 12,500 Total net service revenues $ 217,643 $ 71,380 $ 24,787 $ 313,810 Gross profit $ 63,591 $ 26,425 $ 8,275 $ 98,291 Operating expenses 84,950 Income from continuing operations, before income taxes $ 13,341 Nine Months Ended September 30, 2015 Net service revenues: Flexible billings $ 660,692 $ 215,674 $ 74,515 $ 950,881 Direct Hire fees 17,224 23,434 — 40,658 Total net service revenues $ 677,916 $ 239,108 $ 74,515 $ 991,539 Gross profit $ 197,982 $ 87,229 $ 25,388 $ 310,599 Operating expenses 259,023 Income from continuing operations, before income taxes $ 51,576 2014 Net service revenues: Flexible billings $ 610,897 $ 181,411 $ 71,504 $ 863,812 Direct Hire fees 14,418 20,362 — 34,780 Total net service revenues $ 625,315 $ 201,773 $ 71,504 $ 898,592 Gross profit $ 180,210 $ 73,793 $ 22,200 $ 276,203 Operating expenses 242,634 Income from continuing operations, before income taxes $ 33,569</t>
  </si>
  <si>
    <t>Other Long-Term Liabilities</t>
  </si>
  <si>
    <t>Other Liabilities Disclosure [Abstract]</t>
  </si>
  <si>
    <t>Other Long-Term Liabilities Other long-term liabilities consisted of the following (in thousands): September 30, 2015 December 31, 2014 Deferred compensation plan $ 22,541 $ 22,425 Supplemental executive retirement plan 11,476 10,197 Other 6,036 3,834 $ 40,053 $ 36,456</t>
  </si>
  <si>
    <t>Supplemental Cash Flow Information</t>
  </si>
  <si>
    <t>Supplemental Cash Flow Elements [Abstract]</t>
  </si>
  <si>
    <t>Supplemental Cash Flow Information Supplemental cash flow information is as follows for the nine months ended September 30, 2015 and 2014 (in thousands): Nine Months Ended September 30, 2015 2014 Cash paid during the period for: Income taxes, net $ 15,592 $ 12,608 Interest, net $ 1,234 $ 637 Non-Cash Transaction Information: Employee stock purchase plan $ 435 $ 550 Equipment acquired under capital leases $ 553 $ 130 Unsettled repurchases of common stock $ 1,011 $ 1,937 Shares tendered in payment of the exercise price of stock options $ — $ 84</t>
  </si>
  <si>
    <t>Summary of Significant Accounting Policies (Policies)</t>
  </si>
  <si>
    <t>Organization and Nature of Operations</t>
  </si>
  <si>
    <t>Kforce Inc. and its subsidiaries (collectively, “Kforce”) provide professional staffing services and solutions to customers in the following segments: Technology (“Tech”), Finance and Accounting (“FA”), and Government Solutions (“GS”). Kforce provides flexible staffing services and solutions on both a temporary and full-time basis. Kforce operates through its corporate headquarters in Tampa, Florida and 63 field offices located throughout the United States. Additionally, one of our subsidiaries, Kforce Global Solutions, Inc. (“Global”), provides information technology outsourcing services internationally through an office in Manila, Philippines. Our international operations comprised less than 2% of net service revenues for both the three and nine months ended September 30, 2015 and 2014 and are included in our Tech segment. Kforce serves clients from the Fortune 1000, the Federal Government, state and local governments, local and regional companies and small to mid-sized companies.</t>
  </si>
  <si>
    <t>Basis of Presentation</t>
  </si>
  <si>
    <t>The unaudited condensed consolidated financial statements have been prepared pursuant to the rules and regulations of the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Kforce believes that the disclosures made are adequate to make the information not misleading. These unaudited condensed consolidated financial statements should be read in conjunction with the consolidated financial statements and notes thereto included in our 2014 Annual Report on Form 10-K. In management’s opinion, the accompanying unaudited condensed consolidated financial statements reflect all adjustments (consisting of only normal recurring adjustments) considered necessary for a fair presentation of our Unaudited Condensed Consolidated Balance Sheet as of September 30, 2015 , our Unaudited Condensed Consolidated Statements of Operations and Comprehensive Income for the three and nine months ended September 30, 2015 and our Unaudited Condensed Consolidated Statements of Cash Flows for the nine months ended September 30, 2015 . The Unaudited Condensed Consolidated Balance Sheet as of December 31, 2014 was derived from our audited Consolidated Balance Sheet as of December 31, 2014 , as presented in our 2014 Annual Report on Form 10-K. Certain prior year amounts have been reclassified in the Unaudited Condensed Consolidated Statements of Cash Flows to conform to the current year presentation. Our quarterly operating results are affected by the number of billing days in a quarter and the seasonality of our customers’ businesses. In addition, we experience an increase in direct costs of services and a corresponding decrease in gross profit in the first fiscal quarter of each year as a result of certain U.S. state and federal employment tax resets. Thus, the results of operations for any interim period are not necessarily indicative of, nor comparable to, the results of operations for a full year.</t>
  </si>
  <si>
    <t>Principles of Consolidation</t>
  </si>
  <si>
    <t xml:space="preserve">The unaudited condensed consolidated financial statements include the accounts of Kforce Inc. and its wholly-owned subsidiaries. All intercompany transactions and balances have been eliminated in consolidation. References in this document to “the Registrant,” “Kforce,” “the Company,” “we,” “the Firm,” “our” or “us” refer to Kforce Inc. and its subsidiaries, except where the context indicates otherwise.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important of these estimates and assumptions relate to the following: allowance for doubtful accounts, fallouts and other accounts receivable reserves; accounting for goodwill and identifiable intangible assets; self-insured liabilities for workers’ compensation and health insurance; stock-based compensation; obligations for pension plans; accounting for income taxes and expected annual commission rates. Although these and other estimates and assumptions are based on the best available information, actual results could be materially different from these estimates.</t>
  </si>
  <si>
    <t>Health Insurance</t>
  </si>
  <si>
    <t>Except for certain fully insured health insurance lines of coverage, Kforce retains the risk of loss for each health insurance plan participant up to $300 thousand in claims annually. Additionally, for all claim amounts exceeding $300 thousand, Kforce retains the risk of loss up to an aggregate annual loss of those claims of $450 thousand. For its partially self-insured lines of coverage, health insurance costs are accrued using estimates to approximate the liability for reported claims and incurred but not reported (“IBNR”)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Earnings Per Share</t>
  </si>
  <si>
    <t xml:space="preserve">Basic earnings per share is computed as earnings divided by the weighted average number of common shares outstanding during the period. The weighted average number of common shares outstanding excludes unvested shares of restricted stock. Diluted earnings per common share is computed by dividing the earnings attributable to common shareholders for the period by the weighted average number of common shares outstanding during the period plus the dilutive effect of stock options and other potentially dilutive securities such as unvested shares of restricted stock using the treasury stock method, except where the effect of including potential common shares would be anti-dilutive. </t>
  </si>
  <si>
    <t>Dividends</t>
  </si>
  <si>
    <t>Kforce’s Board of Directors (“Board”) may, at its discretion, declare and pay dividends on the outstanding shares of Kforce’s common stock out of retained earnings, subject to statutory requirements. Dividends for any outstanding and unvested restricted stock as of the record date are awarded in the form of additional shares of forfeitable restricted stock, at the same rate as the cash dividend on common stock and based on the closing stock price on the record date. Such additional shares have the same vesting terms and conditions as the outstanding and unvested restricted stock.</t>
  </si>
  <si>
    <t>New Accounting Standards</t>
  </si>
  <si>
    <t>In April 2015, the FASB issued authoritative guidance regarding a customer's accounting for fees paid in a cloud computing arrangement. This guidance is to be applied for annual periods beginning after December 15, 2015 and interim periods within those annual periods, and early adoption is permitted. Kforce elected not to adopt this standard early. Kforce does not anticipate a material impact to the consolidated financial statements upon adoption. In April 2015, the FASB issued authoritative guidance requiring that debt issuance costs related to a recognized debt liability be presented in the balance sheet as a direct reduction from the carrying amount of the debt liability, similar to debt discounts. The guidance is to be applied for fiscal years beginning after December 15, 2015 and interim periods within those fiscal years, and early adoption is permitted. Kforce elected not to adopt this standard early. Kforce does not anticipate a material impact to the consolidated financial statements upon adoption.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In August 2015, the FASB issued authoritative guidance deferring the effective date of the new revenue standard by one year for all entities. The one year deferral results in the guidance being effective for fiscal years, and interim periods within those fiscal years, beginning after December 15, 2017 and entities are not permitted to adopt the standard earlier than the original effective date. The guidance permits companies to either apply the requirements retrospectively to all prior periods presented, or apply the requirements in the year of adoption, through a cumulative adjustment. We have not yet selected a transition method. We do not currently anticipate a material impact to the consolidated financial statements upon adoption; however, we do anticipate an increase in the level of disclosure around revenue.</t>
  </si>
  <si>
    <t>Summary of Significant Accounting Policies (Tables)</t>
  </si>
  <si>
    <t>Computation of Basic and Diluted Earnings Per Share</t>
  </si>
  <si>
    <t>The following table sets forth the computation of basic and diluted earnings per share for the three and nine months ended September 30, 2015 and 2014 (in thousands, except per share amounts): Three Months Ended Nine Months Ended September 30, September 30, 2015 2014 2015 2014 Numerator: Income from continuing operations $ 13,545 $ 7,995 $ 30,923 $ 20,337 Income from discontinued operations, net of tax — 57,023 — 61,633 Net income $ 13,545 $ 65,018 $ 30,923 $ 81,970 Denominator: Weighted average shares outstanding – basic 27,811 31,347 28,072 32,267 Common stock equivalents 321 206 246 228 Weighted average shares outstanding – diluted 28,132 31,553 28,318 32,495 Earnings per share – basic: From continuing operations $ 0.49 $ 0.26 $ 1.10 $ 0.63 From discontinued operations — 1.81 — 1.91 Earnings per share – basic $ 0.49 $ 2.07 $ 1.10 $ 2.54 Earnings per share – diluted: From continuing operations $ 0.48 $ 0.25 $ 1.09 $ 0.63 From discontinued operations — 1.81 — 1.89 Earnings per share – diluted $ 0.48 $ 2.06 $ 1.09 $ 2.52</t>
  </si>
  <si>
    <t>Summary of Cash Dividends Declared</t>
  </si>
  <si>
    <t>The following summarizes the dividends declared for the three and nine months ended September 30, 2015 and 2014 : Three Months Ended Nine Months Ended September 30, September 30, 2015 2014 2015 2014 Dividends declared per share $ 0.11 $ 0.10 $ 0.33 $ 0.30</t>
  </si>
  <si>
    <t>Discontinued Operations (Tables)</t>
  </si>
  <si>
    <t>Health Information Management</t>
  </si>
  <si>
    <t>Income Statement, Balance Sheet and Additional Disclosures by Disposal Groups, Including Discontinued Operations [Line Items]</t>
  </si>
  <si>
    <t>Summary of Income From Discontinued Operations</t>
  </si>
  <si>
    <t>The following summarizes the revenues and pretax profits of HIM for the three and nine months ended September 30, 2014 (in thousands): Three Months Ended Nine Months Ended September 30, 2014 September 30, 2014 Net service revenues $ 8,723 $ 56,670 Income from discontinued operations, before income taxes $ 95,917 $ 103,512</t>
  </si>
  <si>
    <t>Employee Benefit Plans (Tables)</t>
  </si>
  <si>
    <t>Components of Net Periodic Benefit Cost</t>
  </si>
  <si>
    <t>The following represents the components of net periodic benefit cost for the three and nine months ended September 30, 2015 and 2014 (in thousands): Three Months Ended Nine Months Ended September 30, September 30, 2015 2014 2015 2014 Service cost $ 330 $ 291 $ 990 $ 873 Interest cost 96 74 288 221 Net periodic benefit cost $ 426 $ 365 $ 1,278 $ 1,094</t>
  </si>
  <si>
    <t>Fair Value Measurements (Tables)</t>
  </si>
  <si>
    <t>Fair Value Measurements on a Recurring and Non-Recurring Basis</t>
  </si>
  <si>
    <t>The estimated fair values on Kforce’s financial statements as of September 30, 2015 and December 31, 2014 were as follows (in thousands): Assets/(Liabilities) Measured at Fair Value: Asset/(Liability) Quoted Prices in Significant Significant As of September 30, 2015 Recurring basis: Contingent consideration liability $ (1,001 ) $ — $ — $ (1,001 ) Money market funds $ 36 $ 36 $ — $ — As of December 31, 2014 Recurring basis: Contingent consideration liability $ (477 ) $ — $ — $ (477 )</t>
  </si>
  <si>
    <t>Stock Incentive Plans (Tables)</t>
  </si>
  <si>
    <t>Summary of Stock Option Activity</t>
  </si>
  <si>
    <t xml:space="preserve">The following table presents the activity under each of the stock incentive plans discussed above for the nine months ended September 30, 2015 (in thousands, except per share amounts): Incentive 2006 Total Weighted Total Outstanding and Exercisable as of December 31, 2014 22 35 57 $ 11.69 Exercised (22 ) (10 ) (32 ) $ 11.78 $ 359 Outstanding and Exercisable as of September 30, 2015 — 25 25 $ 11.58 </t>
  </si>
  <si>
    <t>Summary of Restricted Stock Activity</t>
  </si>
  <si>
    <t xml:space="preserve">The following table presents the activity for the nine months ended September 30, 2015 (in thousands, except per share amounts): Number of Restricted Stock Weighted Average Total Intrinsic Outstanding as of December 31, 2014 982 $ 18.55 Granted 533 $ 23.92 Forfeited/Canceled (59 ) $ 19.37 Vested (145 ) $ 18.08 $ 3,484 Outstanding as of September 30, 2015 1,311 $ 20.73 </t>
  </si>
  <si>
    <t>Goodwill and Intangible Assets (Tables)</t>
  </si>
  <si>
    <t>Schedule of Intangible Assets and Goodwill</t>
  </si>
  <si>
    <t>The following table sets forth the activity in goodwill and other intangible assets during the nine months ended September 30, 2015 (in thousands): Goodwill Intangible Assets, Net Balance as of December 31, 2014 $ 45,968 $ 5,011 Amortization of intangible assets — (575 ) Balance as of September 30, 2015 $ 45,968 $ 4,436</t>
  </si>
  <si>
    <t>Schedule of Intangible Assets Amortization Expense</t>
  </si>
  <si>
    <t>The following table presents the estimated amortization expense for intangibles over the next five years and thereafter (in thousands): Remainder of 2015 $ 192 2016 589 2017 341 2018 341 2019 330 Thereafter 402 Total $ 2,195</t>
  </si>
  <si>
    <t>Reportable Segments (Tables)</t>
  </si>
  <si>
    <t>Operations of Segments</t>
  </si>
  <si>
    <t>The following table provides information concerning the operations of our segments for the three and nine months ended September 30, 2015 and 2014 (in thousands): Technology Finance and Government Total Three Months Ended September 30, 2015 Net service revenues: Flexible billings $ 226,381 $ 76,707 $ 24,351 $ 327,439 Direct Hire fees 5,732 8,404 — 14,136 Total net service revenues $ 232,113 $ 85,111 $ 24,351 $ 341,575 Gross profit $ 69,128 $ 31,710 $ 8,983 $ 109,821 Operating expenses 87,209 Income from continuing operations, before income taxes $ 22,612 2014 Net service revenues: Flexible billings $ 212,269 $ 64,254 $ 24,787 $ 301,310 Direct Hire fees 5,374 7,126 — 12,500 Total net service revenues $ 217,643 $ 71,380 $ 24,787 $ 313,810 Gross profit $ 63,591 $ 26,425 $ 8,275 $ 98,291 Operating expenses 84,950 Income from continuing operations, before income taxes $ 13,341 Nine Months Ended September 30, 2015 Net service revenues: Flexible billings $ 660,692 $ 215,674 $ 74,515 $ 950,881 Direct Hire fees 17,224 23,434 — 40,658 Total net service revenues $ 677,916 $ 239,108 $ 74,515 $ 991,539 Gross profit $ 197,982 $ 87,229 $ 25,388 $ 310,599 Operating expenses 259,023 Income from continuing operations, before income taxes $ 51,576 2014 Net service revenues: Flexible billings $ 610,897 $ 181,411 $ 71,504 $ 863,812 Direct Hire fees 14,418 20,362 — 34,780 Total net service revenues $ 625,315 $ 201,773 $ 71,504 $ 898,592 Gross profit $ 180,210 $ 73,793 $ 22,200 $ 276,203 Operating expenses 242,634 Income from continuing operations, before income taxes $ 33,569</t>
  </si>
  <si>
    <t>Other Long-Term Liabilities (Tables)</t>
  </si>
  <si>
    <t>Summary of Other Long-Term Liabilities</t>
  </si>
  <si>
    <t>Other long-term liabilities consisted of the following (in thousands): September 30, 2015 December 31, 2014 Deferred compensation plan $ 22,541 $ 22,425 Supplemental executive retirement plan 11,476 10,197 Other 6,036 3,834 $ 40,053 $ 36,456</t>
  </si>
  <si>
    <t>Supplemental Cash Flow Information (Tables)</t>
  </si>
  <si>
    <t>Details of Supplemental Cash Flow Information</t>
  </si>
  <si>
    <t>Supplemental cash flow information is as follows for the nine months ended September 30, 2015 and 2014 (in thousands): Nine Months Ended September 30, 2015 2014 Cash paid during the period for: Income taxes, net $ 15,592 $ 12,608 Interest, net $ 1,234 $ 637 Non-Cash Transaction Information: Employee stock purchase plan $ 435 $ 550 Equipment acquired under capital leases $ 553 $ 130 Unsettled repurchases of common stock $ 1,011 $ 1,937 Shares tendered in payment of the exercise price of stock options $ — $ 84</t>
  </si>
  <si>
    <t>Summary of Significant Accounting Policies - Additional Information (Details) $ in Thousands</t>
  </si>
  <si>
    <t>Sep. 30, 2015USD ($)Officesubsidiary</t>
  </si>
  <si>
    <t>Number of domestic field offices of parent company | Office</t>
  </si>
  <si>
    <t>Number of subsidiaries with international offices | subsidiary</t>
  </si>
  <si>
    <t>Percentage of net service revenue from international operations (less than)</t>
  </si>
  <si>
    <t>2.00%</t>
  </si>
  <si>
    <t>Health insurance maximum risk of loss liability per employee insurance plan</t>
  </si>
  <si>
    <t>Health insurance maximum aggregate amount of risk of loss liability for employee insurance plans</t>
  </si>
  <si>
    <t>Summary of Significant Accounting Policies - Computation of Basic and Diluted Earnings Per Share (Details) - USD ($) $ / shares in Units, shares in Thousands, $ in Thousands</t>
  </si>
  <si>
    <t>Numerator:</t>
  </si>
  <si>
    <t>Income from discontinued operations, net of tax</t>
  </si>
  <si>
    <t>Denominator:</t>
  </si>
  <si>
    <t>Common stock equivalents (in shares)</t>
  </si>
  <si>
    <t>Summary of Significant Accounting Policies - Summary of Dividend Declared (Details) - $ / shares</t>
  </si>
  <si>
    <t>Subsequent Event</t>
  </si>
  <si>
    <t>Discontinued Operations - Additional Information (Details) - USD ($) $ in Thousands</t>
  </si>
  <si>
    <t>Aug. 03, 2014</t>
  </si>
  <si>
    <t>Schedule of Discontinued Operations [Line Items]</t>
  </si>
  <si>
    <t>Gain on sale of discontinued operations, net of transaction costs</t>
  </si>
  <si>
    <t>Gain on sale of discontinued operations, after tax</t>
  </si>
  <si>
    <t>Transaction costs</t>
  </si>
  <si>
    <t>Stock-based compensation</t>
  </si>
  <si>
    <t>RCM Acquisition Inc | Kforce Healthcare, Inc</t>
  </si>
  <si>
    <t>Cash purchase price</t>
  </si>
  <si>
    <t>Post-closing working capital adjustment</t>
  </si>
  <si>
    <t>RCM Acquisition Inc | Stock Purchase Agreement | Indemnification Agreement</t>
  </si>
  <si>
    <t>Indemnification deductible</t>
  </si>
  <si>
    <t>Indemnification aggregate cap</t>
  </si>
  <si>
    <t>RCM Acquisition Inc | Transition Services Agreement | Kforce Healthcare, Inc</t>
  </si>
  <si>
    <t>Post-closing transitional services period</t>
  </si>
  <si>
    <t>12 months</t>
  </si>
  <si>
    <t>Private Placement | RCM Acquisition Inc | Stock Purchase Agreement</t>
  </si>
  <si>
    <t>Indemnification obligations period</t>
  </si>
  <si>
    <t>Private Placement | RCM Acquisition Inc | Stock Purchase Agreement | Kforce Healthcare, Inc</t>
  </si>
  <si>
    <t>Effective date of stock acquisition</t>
  </si>
  <si>
    <t>Aug. 3,
		2014</t>
  </si>
  <si>
    <t>Stock purchase agreement date</t>
  </si>
  <si>
    <t>Aug. 4,
		2014</t>
  </si>
  <si>
    <t>Discontinued Operations - Summary of Revenues and Pretax Profits (Details) - USD ($) $ in Thousands</t>
  </si>
  <si>
    <t>Income from discontinued operations, before income taxes</t>
  </si>
  <si>
    <t>Commitments and Contingencies - Additional Information (Details) $ in Millions</t>
  </si>
  <si>
    <t>Sep. 30, 2015USD ($)</t>
  </si>
  <si>
    <t>Other Commitments [Line Items]</t>
  </si>
  <si>
    <t>Severance payment under agreement description</t>
  </si>
  <si>
    <t xml:space="preserve"> Certain of the agreements also provide for a severance payment of one to three times annual salary and one half to three times average annual bonus if such an agreement is terminated without good cause by the employer or for good reason by the employee.</t>
  </si>
  <si>
    <t>Employees under contract terminated by employer without good cause or change in control</t>
  </si>
  <si>
    <t>Employees under contract terminated by employer without good cause or in absence of change in control</t>
  </si>
  <si>
    <t>Minimum</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50.00%</t>
  </si>
  <si>
    <t>Maximum</t>
  </si>
  <si>
    <t>3 years</t>
  </si>
  <si>
    <t>300.00%</t>
  </si>
  <si>
    <t>Employee Benefit Plans - Additional Information (Details) - USD ($)</t>
  </si>
  <si>
    <t>Defined Benefit Plans and Other Postretirement Benefit Plans Table Text Block [Line Items]</t>
  </si>
  <si>
    <t>Supplemental executive retirement plan</t>
  </si>
  <si>
    <t>Foreign Pension Plan</t>
  </si>
  <si>
    <t>Defined benefit plan arrangement minimum age</t>
  </si>
  <si>
    <t>60 years</t>
  </si>
  <si>
    <t>Completed at least credited service period</t>
  </si>
  <si>
    <t>5 years</t>
  </si>
  <si>
    <t>Defined benefit plan assumptions used calculating benefit obligation benefits payable per service year</t>
  </si>
  <si>
    <t>one-half month’s salary for each year of credited service</t>
  </si>
  <si>
    <t>Net periodic benefit cost</t>
  </si>
  <si>
    <t>Accumulated postretirement benefit obligation</t>
  </si>
  <si>
    <t>Employer contributions to benefit plans</t>
  </si>
  <si>
    <t>Supplemental Executive Retirement Plan</t>
  </si>
  <si>
    <t>55 years</t>
  </si>
  <si>
    <t>10 years</t>
  </si>
  <si>
    <t>Normal retirement age</t>
  </si>
  <si>
    <t>65 years</t>
  </si>
  <si>
    <t>Early retirement age</t>
  </si>
  <si>
    <t>Vesting percentage under the plan for attaining age 55 and 10 years of service</t>
  </si>
  <si>
    <t>Vesting percentage under the plan prior to attaining age 55 and 10 years of service</t>
  </si>
  <si>
    <t>0.00%</t>
  </si>
  <si>
    <t>Defined benefit plan employees minimum requisition period under specific conditions</t>
  </si>
  <si>
    <t>Benefits payable targeted percentage</t>
  </si>
  <si>
    <t>45.00%</t>
  </si>
  <si>
    <t>Period in which the executive officer earned the highest salary and bonus</t>
  </si>
  <si>
    <t>Employment period for computation of benefit</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Supplemental Executive Retirement Health Plan</t>
  </si>
  <si>
    <t>Lump-sum payment to the participant in SERHP</t>
  </si>
  <si>
    <t>Settlement loss</t>
  </si>
  <si>
    <t>Employee Benefit Plans - Components of Net Periodic Benefit Cost (Details) - Supplemental Executive Retirement Plan - USD ($) $ in Thousands</t>
  </si>
  <si>
    <t>Service cost</t>
  </si>
  <si>
    <t>Interest cost</t>
  </si>
  <si>
    <t>Fair Value Measurements - Additional Information (Details) - USD ($)</t>
  </si>
  <si>
    <t>Transfers into or out of Level 1, 2 or 3 assets</t>
  </si>
  <si>
    <t>Fair Value Measurements - Recurring and Non-Recurring Basis (Details) - Recurring Basis - USD ($) $ in Thousands</t>
  </si>
  <si>
    <t>Assets/(Liabilities) Measured at Fair Value:</t>
  </si>
  <si>
    <t>Contingent consideration liability</t>
  </si>
  <si>
    <t>Money market funds</t>
  </si>
  <si>
    <t>Quoted Prices in Active Markets for Identical Assets (Level 1)</t>
  </si>
  <si>
    <t>Significant Other Observable Inputs (Level 2)</t>
  </si>
  <si>
    <t>Significant Unobservable Inputs (Level 3)</t>
  </si>
  <si>
    <t>Stock Incentive Plans - Additional Information (Details)</t>
  </si>
  <si>
    <t>Sep. 30, 2014USD ($)</t>
  </si>
  <si>
    <t>Mar. 31, 2014USD ($)employeeshares</t>
  </si>
  <si>
    <t>Apr. 05, 2013shares</t>
  </si>
  <si>
    <t>Jun. 20, 2006shares</t>
  </si>
  <si>
    <t>Share-based Compensation Arrangement by Share-based Payment Award [Line Items]</t>
  </si>
  <si>
    <t>Restricted shares impacted by modification | shares</t>
  </si>
  <si>
    <t>Number of employees impacted by modification | employee</t>
  </si>
  <si>
    <t>Incremental compensation cost resulting from modification</t>
  </si>
  <si>
    <t>Stock Options</t>
  </si>
  <si>
    <t>Option expiration period from grant date</t>
  </si>
  <si>
    <t>Restricted Stock</t>
  </si>
  <si>
    <t>Total unrecognized compensation expenses</t>
  </si>
  <si>
    <t>Weighted average period expected to be recognized</t>
  </si>
  <si>
    <t>4 years 6 months</t>
  </si>
  <si>
    <t>Performance Accelerated Restricted Stock</t>
  </si>
  <si>
    <t>Restricted stock granted, vesting period</t>
  </si>
  <si>
    <t>Minimum | Restricted Stock</t>
  </si>
  <si>
    <t>1 year</t>
  </si>
  <si>
    <t>Maximum | Restricted Stock</t>
  </si>
  <si>
    <t>Continuing Operations</t>
  </si>
  <si>
    <t>2013 Stock Incentive Plan</t>
  </si>
  <si>
    <t>Authorized awards | shares</t>
  </si>
  <si>
    <t>Equity plan expiration date</t>
  </si>
  <si>
    <t>Apr. 5,
		2023</t>
  </si>
  <si>
    <t>2006 Stock Incentive Plan</t>
  </si>
  <si>
    <t>Apr. 28,
		2016</t>
  </si>
  <si>
    <t>Incentive Stock Option Plan</t>
  </si>
  <si>
    <t>Equity plan ceased year</t>
  </si>
  <si>
    <t>Stock Incentive Plans - Summary of Stock Option Activity (Details) $ / shares in Units, shares in Thousands, $ in Thousands</t>
  </si>
  <si>
    <t>Sep. 30, 2015USD ($)$ / sharesshares</t>
  </si>
  <si>
    <t>Share-based Compensation Arrangement by Share-based Payment Award, Options, Outstanding [Roll Forward]</t>
  </si>
  <si>
    <t>Outstanding and exercisable as of beginning of period (in shares)</t>
  </si>
  <si>
    <t>Exercised (in shares)</t>
  </si>
  <si>
    <t>Outstanding and exercisable as of end of period (in shares)</t>
  </si>
  <si>
    <t>Weighted Average Exercise Price Per Share</t>
  </si>
  <si>
    <t>Outstanding and exercisable as of beginning of period (in dollars per share) | $ / shares</t>
  </si>
  <si>
    <t>Exercised (in dollars per share) | $ / shares</t>
  </si>
  <si>
    <t>Outstanding and exercisable as of end of period (in dollars per share) | $ / shares</t>
  </si>
  <si>
    <t>Exercised, total intrinsic value of options exercised | $</t>
  </si>
  <si>
    <t>2006 Plan</t>
  </si>
  <si>
    <t>Stock Incentive Plans - Summary of Restricted Stock Activity (Details) - Restricted Stock $ / shares in Units, shares in Thousands, $ in Thousands</t>
  </si>
  <si>
    <t>Number of Restricted Stock</t>
  </si>
  <si>
    <t>Outstanding, as of beginning of period (in shares) | shares</t>
  </si>
  <si>
    <t>Granted (in shares) | shares</t>
  </si>
  <si>
    <t>Forfeited (in shares) | shares</t>
  </si>
  <si>
    <t>Vested (in shares) | shares</t>
  </si>
  <si>
    <t>Outstanding, as of end of period (in shares) | shares</t>
  </si>
  <si>
    <t>Weighted Average Grant Date Fair Value</t>
  </si>
  <si>
    <t>Outstanding, as of beginning of period (in dollars per share)</t>
  </si>
  <si>
    <t>Granted (in dollars per share)</t>
  </si>
  <si>
    <t>Forfeited/Canceled (in dollars per share)</t>
  </si>
  <si>
    <t>Vested (in dollars per share)</t>
  </si>
  <si>
    <t>Outstanding, as of end of period (in dollars per share)</t>
  </si>
  <si>
    <t>Vested, total intrinsic value of restricted stock vested | $</t>
  </si>
  <si>
    <t>Goodwill and Intangible Assets - Changes in the Carrying Amount of Goodwill in Total and for Each Reporting Unit (Details) $ in Thousands</t>
  </si>
  <si>
    <t>Goodwill, beginning balance</t>
  </si>
  <si>
    <t>Goodwill, ending balance</t>
  </si>
  <si>
    <t>Intangible Assets, Net</t>
  </si>
  <si>
    <t>Intangible Assets, Net, beginning balance</t>
  </si>
  <si>
    <t>Amortization of intangible assets</t>
  </si>
  <si>
    <t>Intangible Assets, Net, Ending balance</t>
  </si>
  <si>
    <t>Goodwill and Intangible Assets - Additional Information (Details) - USD ($) $ in Thousands</t>
  </si>
  <si>
    <t>Goodwill And Intangible Assets [Line Items]</t>
  </si>
  <si>
    <t>Accumulated amortization</t>
  </si>
  <si>
    <t>Remainder of 2015</t>
  </si>
  <si>
    <t>Thereafter</t>
  </si>
  <si>
    <t>Trademarks and Trade Names</t>
  </si>
  <si>
    <t>Customer-Related Intangible Assets</t>
  </si>
  <si>
    <t>Reportable Segments - Operations of Segments (Detail) - USD ($) $ in Thousands</t>
  </si>
  <si>
    <t>Segment Reporting Information [Line Items]</t>
  </si>
  <si>
    <t>Operating expenses</t>
  </si>
  <si>
    <t>Flexible Billings</t>
  </si>
  <si>
    <t>Direct Hire Fees</t>
  </si>
  <si>
    <t>Operating Segments | Technology</t>
  </si>
  <si>
    <t>Operating Segments | Technology | Flexible Billings</t>
  </si>
  <si>
    <t>Operating Segments | Technology | Direct Hire Fees</t>
  </si>
  <si>
    <t>Operating Segments | Finance and Accounting</t>
  </si>
  <si>
    <t>Operating Segments | Finance and Accounting | Flexible Billings</t>
  </si>
  <si>
    <t>Operating Segments | Finance and Accounting | Direct Hire Fees</t>
  </si>
  <si>
    <t>Operating Segments | Government Solutions</t>
  </si>
  <si>
    <t>Operating Segments | Government Solutions | Flexible Billings</t>
  </si>
  <si>
    <t>Operating Segments | Government Solutions | Direct Hire Fees</t>
  </si>
  <si>
    <t>Other Long-Term Liabilities (Details) - USD ($) $ in Thousands</t>
  </si>
  <si>
    <t>Deferred compensation plan</t>
  </si>
  <si>
    <t>Supplemental Cash Flow Information (Details) - USD ($) $ in Thousands</t>
  </si>
  <si>
    <t>Cash paid during the period for:</t>
  </si>
  <si>
    <t>Income taxes, net</t>
  </si>
  <si>
    <t>Interest, net</t>
  </si>
  <si>
    <t>Non-Cash Transaction Information:</t>
  </si>
  <si>
    <t>Equipment acquired under capital leases</t>
  </si>
  <si>
    <t>Unsettled repurchases of common stock</t>
  </si>
  <si>
    <t>Shares tendered in payment of the exercise price of stock op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930420</v>
      </c>
    </row>
    <row spans="1:3" r="11">
      <c t="s" s="4" r="A11">
        <v>17</v>
      </c>
      <c t="s" s="4" r="B11">
        <v>18</v>
      </c>
    </row>
    <row spans="1:3" r="12">
      <c t="s" s="4" r="A12">
        <v>19</v>
      </c>
      <c t="s" s="4" r="B12">
        <v>20</v>
      </c>
    </row>
    <row spans="1:3" r="13">
      <c t="s" s="4" r="A13">
        <v>21</v>
      </c>
      <c t="n" s="5" r="C13">
        <v>28920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61</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row spans="1:2" r="9">
      <c t="s" s="4" r="A9">
        <v>201</v>
      </c>
      <c t="s" s="4" r="B9">
        <v>202</v>
      </c>
    </row>
    <row spans="1:2" r="10">
      <c t="s" s="4" r="A10">
        <v>203</v>
      </c>
      <c t="s" s="4" r="B10">
        <v>204</v>
      </c>
    </row>
    <row spans="1:2" r="11">
      <c t="s" s="4" r="A11">
        <v>205</v>
      </c>
      <c t="s" s="4" r="B11">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161</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41575</v>
      </c>
      <c t="n" s="7" r="C4">
        <v>313810</v>
      </c>
      <c t="n" s="7" r="D4">
        <v>991539</v>
      </c>
      <c t="n" s="7" r="E4">
        <v>898592</v>
      </c>
    </row>
    <row spans="1:5" r="5">
      <c t="s" s="4" r="A5">
        <v>27</v>
      </c>
      <c t="n" s="5" r="B5">
        <v>231754</v>
      </c>
      <c t="n" s="5" r="C5">
        <v>215519</v>
      </c>
      <c t="n" s="5" r="D5">
        <v>680940</v>
      </c>
      <c t="n" s="5" r="E5">
        <v>622389</v>
      </c>
    </row>
    <row spans="1:5" r="6">
      <c t="s" s="4" r="A6">
        <v>28</v>
      </c>
      <c t="n" s="5" r="B6">
        <v>109821</v>
      </c>
      <c t="n" s="5" r="C6">
        <v>98291</v>
      </c>
      <c t="n" s="5" r="D6">
        <v>310599</v>
      </c>
      <c t="n" s="5" r="E6">
        <v>276203</v>
      </c>
    </row>
    <row spans="1:5" r="7">
      <c t="s" s="4" r="A7">
        <v>29</v>
      </c>
      <c t="n" s="5" r="B7">
        <v>84167</v>
      </c>
      <c t="n" s="5" r="C7">
        <v>82090</v>
      </c>
      <c t="n" s="5" r="D7">
        <v>249714</v>
      </c>
      <c t="n" s="5" r="E7">
        <v>234218</v>
      </c>
    </row>
    <row spans="1:5" r="8">
      <c t="s" s="4" r="A8">
        <v>30</v>
      </c>
      <c t="n" s="5" r="B8">
        <v>2579</v>
      </c>
      <c t="n" s="5" r="C8">
        <v>2642</v>
      </c>
      <c t="n" s="5" r="D8">
        <v>7402</v>
      </c>
      <c t="n" s="5" r="E8">
        <v>7391</v>
      </c>
    </row>
    <row spans="1:5" r="9">
      <c t="s" s="4" r="A9">
        <v>31</v>
      </c>
      <c t="n" s="5" r="B9">
        <v>23075</v>
      </c>
      <c t="n" s="5" r="C9">
        <v>13559</v>
      </c>
      <c t="n" s="5" r="D9">
        <v>53483</v>
      </c>
      <c t="n" s="5" r="E9">
        <v>34594</v>
      </c>
    </row>
    <row spans="1:5" r="10">
      <c t="s" s="4" r="A10">
        <v>32</v>
      </c>
      <c t="n" s="5" r="B10">
        <v>463</v>
      </c>
      <c t="n" s="5" r="C10">
        <v>218</v>
      </c>
      <c t="n" s="5" r="D10">
        <v>1907</v>
      </c>
      <c t="n" s="5" r="E10">
        <v>1025</v>
      </c>
    </row>
    <row spans="1:5" r="11">
      <c t="s" s="4" r="A11">
        <v>33</v>
      </c>
      <c t="n" s="5" r="B11">
        <v>22612</v>
      </c>
      <c t="n" s="5" r="C11">
        <v>13341</v>
      </c>
      <c t="n" s="5" r="D11">
        <v>51576</v>
      </c>
      <c t="n" s="5" r="E11">
        <v>33569</v>
      </c>
    </row>
    <row spans="1:5" r="12">
      <c t="s" s="4" r="A12">
        <v>34</v>
      </c>
      <c t="n" s="5" r="B12">
        <v>9067</v>
      </c>
      <c t="n" s="5" r="C12">
        <v>5346</v>
      </c>
      <c t="n" s="5" r="D12">
        <v>20653</v>
      </c>
      <c t="n" s="5" r="E12">
        <v>13232</v>
      </c>
    </row>
    <row spans="1:5" r="13">
      <c t="s" s="4" r="A13">
        <v>35</v>
      </c>
      <c t="n" s="5" r="B13">
        <v>13545</v>
      </c>
      <c t="n" s="5" r="C13">
        <v>7995</v>
      </c>
      <c t="n" s="5" r="D13">
        <v>30923</v>
      </c>
      <c t="n" s="5" r="E13">
        <v>20337</v>
      </c>
    </row>
    <row spans="1:5" r="14">
      <c t="s" s="4" r="A14">
        <v>36</v>
      </c>
      <c t="n" s="5" r="B14">
        <v>0</v>
      </c>
      <c t="n" s="5" r="C14">
        <v>57023</v>
      </c>
      <c t="n" s="5" r="D14">
        <v>0</v>
      </c>
      <c t="n" s="5" r="E14">
        <v>61633</v>
      </c>
    </row>
    <row spans="1:5" r="15">
      <c t="s" s="4" r="A15">
        <v>37</v>
      </c>
      <c t="n" s="5" r="B15">
        <v>13545</v>
      </c>
      <c t="n" s="5" r="C15">
        <v>65018</v>
      </c>
      <c t="n" s="5" r="D15">
        <v>30923</v>
      </c>
      <c t="n" s="5" r="E15">
        <v>81970</v>
      </c>
    </row>
    <row spans="1:5" r="16">
      <c t="s" s="3" r="A16">
        <v>38</v>
      </c>
    </row>
    <row spans="1:5" r="17">
      <c t="s" s="4" r="A17">
        <v>39</v>
      </c>
      <c t="n" s="5" r="B17">
        <v>1</v>
      </c>
      <c t="n" s="5" r="C17">
        <v>-172</v>
      </c>
      <c t="n" s="5" r="D17">
        <v>3</v>
      </c>
      <c t="n" s="5" r="E17">
        <v>-205</v>
      </c>
    </row>
    <row spans="1:5" r="18">
      <c t="s" s="4" r="A18">
        <v>40</v>
      </c>
      <c t="n" s="7" r="B18">
        <v>13546</v>
      </c>
      <c t="n" s="7" r="C18">
        <v>64846</v>
      </c>
      <c t="n" s="7" r="D18">
        <v>30926</v>
      </c>
      <c t="n" s="7" r="E18">
        <v>81765</v>
      </c>
    </row>
    <row spans="1:5" r="19">
      <c t="s" s="3" r="A19">
        <v>41</v>
      </c>
    </row>
    <row spans="1:5" r="20">
      <c t="s" s="4" r="A20">
        <v>42</v>
      </c>
      <c t="n" s="8" r="B20">
        <v>0.49</v>
      </c>
      <c t="n" s="8" r="C20">
        <v>0.26</v>
      </c>
      <c t="n" s="8" r="D20">
        <v>1.1</v>
      </c>
      <c t="n" s="8" r="E20">
        <v>0.63</v>
      </c>
    </row>
    <row spans="1:5" r="21">
      <c t="s" s="4" r="A21">
        <v>43</v>
      </c>
      <c t="n" s="5" r="B21">
        <v>0</v>
      </c>
      <c t="n" s="9" r="C21">
        <v>1.81</v>
      </c>
      <c t="n" s="5" r="D21">
        <v>0</v>
      </c>
      <c t="n" s="9" r="E21">
        <v>1.91</v>
      </c>
    </row>
    <row spans="1:5" r="22">
      <c t="s" s="4" r="A22">
        <v>44</v>
      </c>
      <c t="n" s="9" r="B22">
        <v>0.49</v>
      </c>
      <c t="n" s="9" r="C22">
        <v>2.07</v>
      </c>
      <c t="n" s="9" r="D22">
        <v>1.1</v>
      </c>
      <c t="n" s="9" r="E22">
        <v>2.54</v>
      </c>
    </row>
    <row spans="1:5" r="23">
      <c t="s" s="3" r="A23">
        <v>45</v>
      </c>
    </row>
    <row spans="1:5" r="24">
      <c t="s" s="4" r="A24">
        <v>42</v>
      </c>
      <c t="n" s="9" r="B24">
        <v>0.48</v>
      </c>
      <c t="n" s="9" r="C24">
        <v>0.25</v>
      </c>
      <c t="n" s="9" r="D24">
        <v>1.09</v>
      </c>
      <c t="n" s="9" r="E24">
        <v>0.63</v>
      </c>
    </row>
    <row spans="1:5" r="25">
      <c t="s" s="4" r="A25">
        <v>43</v>
      </c>
      <c t="n" s="5" r="B25">
        <v>0</v>
      </c>
      <c t="n" s="9" r="C25">
        <v>1.81</v>
      </c>
      <c t="n" s="5" r="D25">
        <v>0</v>
      </c>
      <c t="n" s="9" r="E25">
        <v>1.89</v>
      </c>
    </row>
    <row spans="1:5" r="26">
      <c t="s" s="4" r="A26">
        <v>46</v>
      </c>
      <c t="n" s="8" r="B26">
        <v>0.48</v>
      </c>
      <c t="n" s="8" r="C26">
        <v>2.06</v>
      </c>
      <c t="n" s="8" r="D26">
        <v>1.09</v>
      </c>
      <c t="n" s="8" r="E26">
        <v>2.52</v>
      </c>
    </row>
    <row spans="1:5" r="27">
      <c t="s" s="4" r="A27">
        <v>47</v>
      </c>
      <c t="n" s="5" r="B27">
        <v>27811</v>
      </c>
      <c t="n" s="5" r="C27">
        <v>31347</v>
      </c>
      <c t="n" s="5" r="D27">
        <v>28072</v>
      </c>
      <c t="n" s="5" r="E27">
        <v>32267</v>
      </c>
    </row>
    <row spans="1:5" r="28">
      <c t="s" s="4" r="A28">
        <v>48</v>
      </c>
      <c t="n" s="5" r="B28">
        <v>28132</v>
      </c>
      <c t="n" s="5" r="C28">
        <v>31553</v>
      </c>
      <c t="n" s="5" r="D28">
        <v>28318</v>
      </c>
      <c t="n" s="5" r="E28">
        <v>32495</v>
      </c>
    </row>
    <row spans="1:5" r="29">
      <c t="s" s="4" r="A29">
        <v>49</v>
      </c>
      <c t="n" s="8" r="B29">
        <v>0.11</v>
      </c>
      <c t="n" s="8" r="C29">
        <v>0.1</v>
      </c>
      <c t="n" s="8" r="D29">
        <v>0.33</v>
      </c>
      <c t="n" s="8" r="E29">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4" r="A3">
        <v>213</v>
      </c>
    </row>
    <row spans="1:2" r="4">
      <c t="s" s="3" r="A4">
        <v>214</v>
      </c>
    </row>
    <row spans="1:2" r="5">
      <c t="s" s="4" r="A5">
        <v>215</v>
      </c>
      <c t="s" s="4"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7</v>
      </c>
      <c t="s" s="2" r="B1">
        <v>1</v>
      </c>
    </row>
    <row spans="1:2" r="2">
      <c t="s" s="2" r="B2">
        <v>2</v>
      </c>
    </row>
    <row spans="1:2" r="3">
      <c t="s" s="3" r="A3">
        <v>170</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0</v>
      </c>
      <c t="s" s="2" r="B1">
        <v>1</v>
      </c>
    </row>
    <row spans="1:2" r="2">
      <c t="s" s="2" r="B2">
        <v>2</v>
      </c>
    </row>
    <row spans="1:2" r="3">
      <c t="s" s="3" r="A3">
        <v>173</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23</v>
      </c>
      <c t="s" s="2" r="B1">
        <v>1</v>
      </c>
    </row>
    <row spans="1:2" r="2">
      <c t="s" s="2" r="B2">
        <v>2</v>
      </c>
    </row>
    <row spans="1:2" r="3">
      <c t="s" s="3" r="A3">
        <v>176</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79</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182</v>
      </c>
    </row>
    <row spans="1:2" r="4">
      <c t="s" s="4" r="A4">
        <v>234</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6</v>
      </c>
      <c t="s" s="2" r="B1">
        <v>1</v>
      </c>
    </row>
    <row spans="1:2" r="2">
      <c t="s" s="2" r="B2">
        <v>2</v>
      </c>
    </row>
    <row spans="1:2" r="3">
      <c t="s" s="3" r="A3">
        <v>185</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9</v>
      </c>
      <c t="s" s="2" r="B1">
        <v>1</v>
      </c>
    </row>
    <row spans="1:2" r="2">
      <c t="s" s="2" r="B2">
        <v>2</v>
      </c>
    </row>
    <row spans="1:2" r="3">
      <c t="s" s="3" r="A3">
        <v>188</v>
      </c>
    </row>
    <row spans="1:2" r="4">
      <c t="s" s="4" r="A4">
        <v>240</v>
      </c>
      <c t="s" s="4"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 customWidth="1" max="5" min="5" width="14"/>
  </cols>
  <sheetData>
    <row spans="1:5" r="1">
      <c t="s" s="1" r="A1">
        <v>242</v>
      </c>
      <c t="s" s="2" r="B1">
        <v>23</v>
      </c>
      <c t="s" s="2" r="D1">
        <v>1</v>
      </c>
    </row>
    <row spans="1:5" r="2">
      <c t="s" s="2" r="B2">
        <v>2</v>
      </c>
      <c t="s" s="2" r="C2">
        <v>24</v>
      </c>
      <c t="s" s="2" r="D2">
        <v>243</v>
      </c>
      <c t="s" s="2" r="E2">
        <v>24</v>
      </c>
    </row>
    <row spans="1:5" r="3">
      <c t="s" s="3" r="A3">
        <v>161</v>
      </c>
    </row>
    <row spans="1:5" r="4">
      <c t="s" s="4" r="A4">
        <v>244</v>
      </c>
      <c t="n" s="5" r="D4">
        <v>63</v>
      </c>
    </row>
    <row spans="1:5" r="5">
      <c t="s" s="4" r="A5">
        <v>245</v>
      </c>
      <c t="n" s="5" r="D5">
        <v>1</v>
      </c>
    </row>
    <row spans="1:5" r="6">
      <c t="s" s="4" r="A6">
        <v>246</v>
      </c>
      <c t="s" s="4" r="B6">
        <v>247</v>
      </c>
      <c t="s" s="4" r="C6">
        <v>247</v>
      </c>
      <c t="s" s="4" r="D6">
        <v>247</v>
      </c>
      <c t="s" s="4" r="E6">
        <v>247</v>
      </c>
    </row>
    <row spans="1:5" r="7">
      <c t="s" s="4" r="A7">
        <v>248</v>
      </c>
      <c t="n" s="7" r="D7">
        <v>300</v>
      </c>
    </row>
    <row spans="1:5" r="8">
      <c t="s" s="4" r="A8">
        <v>249</v>
      </c>
      <c t="n" s="7" r="D8">
        <v>4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0</v>
      </c>
      <c t="s" s="2" r="B1">
        <v>23</v>
      </c>
      <c t="s" s="2" r="D1">
        <v>1</v>
      </c>
    </row>
    <row spans="1:5" r="2">
      <c t="s" s="2" r="B2">
        <v>2</v>
      </c>
      <c t="s" s="2" r="C2">
        <v>24</v>
      </c>
      <c t="s" s="2" r="D2">
        <v>2</v>
      </c>
      <c t="s" s="2" r="E2">
        <v>24</v>
      </c>
    </row>
    <row spans="1:5" r="3">
      <c t="s" s="3" r="A3">
        <v>251</v>
      </c>
    </row>
    <row spans="1:5" r="4">
      <c t="s" s="4" r="A4">
        <v>35</v>
      </c>
      <c t="n" s="7" r="B4">
        <v>13545</v>
      </c>
      <c t="n" s="7" r="C4">
        <v>7995</v>
      </c>
      <c t="n" s="7" r="D4">
        <v>30923</v>
      </c>
      <c t="n" s="7" r="E4">
        <v>20337</v>
      </c>
    </row>
    <row spans="1:5" r="5">
      <c t="s" s="4" r="A5">
        <v>252</v>
      </c>
      <c t="n" s="5" r="B5">
        <v>0</v>
      </c>
      <c t="n" s="5" r="C5">
        <v>57023</v>
      </c>
      <c t="n" s="5" r="D5">
        <v>0</v>
      </c>
      <c t="n" s="5" r="E5">
        <v>61633</v>
      </c>
    </row>
    <row spans="1:5" r="6">
      <c t="s" s="4" r="A6">
        <v>37</v>
      </c>
      <c t="n" s="7" r="B6">
        <v>13545</v>
      </c>
      <c t="n" s="7" r="C6">
        <v>65018</v>
      </c>
      <c t="n" s="7" r="D6">
        <v>30923</v>
      </c>
      <c t="n" s="7" r="E6">
        <v>81970</v>
      </c>
    </row>
    <row spans="1:5" r="7">
      <c t="s" s="3" r="A7">
        <v>253</v>
      </c>
    </row>
    <row spans="1:5" r="8">
      <c t="s" s="4" r="A8">
        <v>47</v>
      </c>
      <c t="n" s="5" r="B8">
        <v>27811</v>
      </c>
      <c t="n" s="5" r="C8">
        <v>31347</v>
      </c>
      <c t="n" s="5" r="D8">
        <v>28072</v>
      </c>
      <c t="n" s="5" r="E8">
        <v>32267</v>
      </c>
    </row>
    <row spans="1:5" r="9">
      <c t="s" s="4" r="A9">
        <v>254</v>
      </c>
      <c t="n" s="5" r="B9">
        <v>321</v>
      </c>
      <c t="n" s="5" r="C9">
        <v>206</v>
      </c>
      <c t="n" s="5" r="D9">
        <v>246</v>
      </c>
      <c t="n" s="5" r="E9">
        <v>228</v>
      </c>
    </row>
    <row spans="1:5" r="10">
      <c t="s" s="4" r="A10">
        <v>48</v>
      </c>
      <c t="n" s="5" r="B10">
        <v>28132</v>
      </c>
      <c t="n" s="5" r="C10">
        <v>31553</v>
      </c>
      <c t="n" s="5" r="D10">
        <v>28318</v>
      </c>
      <c t="n" s="5" r="E10">
        <v>32495</v>
      </c>
    </row>
    <row spans="1:5" r="11">
      <c t="s" s="3" r="A11">
        <v>41</v>
      </c>
    </row>
    <row spans="1:5" r="12">
      <c t="s" s="4" r="A12">
        <v>42</v>
      </c>
      <c t="n" s="8" r="B12">
        <v>0.49</v>
      </c>
      <c t="n" s="8" r="C12">
        <v>0.26</v>
      </c>
      <c t="n" s="8" r="D12">
        <v>1.1</v>
      </c>
      <c t="n" s="8" r="E12">
        <v>0.63</v>
      </c>
    </row>
    <row spans="1:5" r="13">
      <c t="s" s="4" r="A13">
        <v>43</v>
      </c>
      <c t="n" s="5" r="B13">
        <v>0</v>
      </c>
      <c t="n" s="9" r="C13">
        <v>1.81</v>
      </c>
      <c t="n" s="5" r="D13">
        <v>0</v>
      </c>
      <c t="n" s="9" r="E13">
        <v>1.91</v>
      </c>
    </row>
    <row spans="1:5" r="14">
      <c t="s" s="4" r="A14">
        <v>44</v>
      </c>
      <c t="n" s="9" r="B14">
        <v>0.49</v>
      </c>
      <c t="n" s="9" r="C14">
        <v>2.07</v>
      </c>
      <c t="n" s="9" r="D14">
        <v>1.1</v>
      </c>
      <c t="n" s="9" r="E14">
        <v>2.54</v>
      </c>
    </row>
    <row spans="1:5" r="15">
      <c t="s" s="3" r="A15">
        <v>45</v>
      </c>
    </row>
    <row spans="1:5" r="16">
      <c t="s" s="4" r="A16">
        <v>42</v>
      </c>
      <c t="n" s="9" r="B16">
        <v>0.48</v>
      </c>
      <c t="n" s="9" r="C16">
        <v>0.25</v>
      </c>
      <c t="n" s="9" r="D16">
        <v>1.09</v>
      </c>
      <c t="n" s="9" r="E16">
        <v>0.63</v>
      </c>
    </row>
    <row spans="1:5" r="17">
      <c t="s" s="4" r="A17">
        <v>43</v>
      </c>
      <c t="n" s="5" r="B17">
        <v>0</v>
      </c>
      <c t="n" s="9" r="C17">
        <v>1.81</v>
      </c>
      <c t="n" s="5" r="D17">
        <v>0</v>
      </c>
      <c t="n" s="9" r="E17">
        <v>1.89</v>
      </c>
    </row>
    <row spans="1:5" r="18">
      <c t="s" s="4" r="A18">
        <v>46</v>
      </c>
      <c t="n" s="8" r="B18">
        <v>0.48</v>
      </c>
      <c t="n" s="8" r="C18">
        <v>2.06</v>
      </c>
      <c t="n" s="8" r="D18">
        <v>1.09</v>
      </c>
      <c t="n" s="8" r="E18">
        <v>2.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1246</v>
      </c>
      <c t="n" s="7" r="C3">
        <v>1238</v>
      </c>
    </row>
    <row spans="1:3" r="4">
      <c t="s" s="4" r="A4">
        <v>54</v>
      </c>
      <c t="n" s="5" r="B4">
        <v>216078</v>
      </c>
      <c t="n" s="5" r="C4">
        <v>204710</v>
      </c>
    </row>
    <row spans="1:3" r="5">
      <c t="s" s="4" r="A5">
        <v>55</v>
      </c>
      <c t="n" s="5" r="B5">
        <v>2214</v>
      </c>
      <c t="n" s="5" r="C5">
        <v>3311</v>
      </c>
    </row>
    <row spans="1:3" r="6">
      <c t="s" s="4" r="A6">
        <v>56</v>
      </c>
      <c t="n" s="5" r="B6">
        <v>4651</v>
      </c>
      <c t="n" s="5" r="C6">
        <v>4980</v>
      </c>
    </row>
    <row spans="1:3" r="7">
      <c t="s" s="4" r="A7">
        <v>57</v>
      </c>
      <c t="n" s="5" r="B7">
        <v>9674</v>
      </c>
      <c t="n" s="5" r="C7">
        <v>10170</v>
      </c>
    </row>
    <row spans="1:3" r="8">
      <c t="s" s="4" r="A8">
        <v>58</v>
      </c>
      <c t="n" s="5" r="B8">
        <v>233863</v>
      </c>
      <c t="n" s="5" r="C8">
        <v>224409</v>
      </c>
    </row>
    <row spans="1:3" r="9">
      <c t="s" s="4" r="A9">
        <v>59</v>
      </c>
      <c t="n" s="5" r="B9">
        <v>37863</v>
      </c>
      <c t="n" s="5" r="C9">
        <v>35330</v>
      </c>
    </row>
    <row spans="1:3" r="10">
      <c t="s" s="4" r="A10">
        <v>60</v>
      </c>
      <c t="n" s="5" r="B10">
        <v>28117</v>
      </c>
      <c t="n" s="5" r="C10">
        <v>30349</v>
      </c>
    </row>
    <row spans="1:3" r="11">
      <c t="s" s="4" r="A11">
        <v>56</v>
      </c>
      <c t="n" s="5" r="B11">
        <v>22310</v>
      </c>
      <c t="n" s="5" r="C11">
        <v>22855</v>
      </c>
    </row>
    <row spans="1:3" r="12">
      <c t="s" s="4" r="A12">
        <v>61</v>
      </c>
      <c t="n" s="5" r="B12">
        <v>4436</v>
      </c>
      <c t="n" s="5" r="C12">
        <v>5011</v>
      </c>
    </row>
    <row spans="1:3" r="13">
      <c t="s" s="4" r="A13">
        <v>62</v>
      </c>
      <c t="n" s="5" r="B13">
        <v>45968</v>
      </c>
      <c t="n" s="5" r="C13">
        <v>45968</v>
      </c>
    </row>
    <row spans="1:3" r="14">
      <c t="s" s="4" r="A14">
        <v>63</v>
      </c>
      <c t="n" s="5" r="B14">
        <v>372557</v>
      </c>
      <c t="n" s="5" r="C14">
        <v>363922</v>
      </c>
    </row>
    <row spans="1:3" r="15">
      <c t="s" s="3" r="A15">
        <v>64</v>
      </c>
    </row>
    <row spans="1:3" r="16">
      <c t="s" s="4" r="A16">
        <v>65</v>
      </c>
      <c t="n" s="5" r="B16">
        <v>38932</v>
      </c>
      <c t="n" s="5" r="C16">
        <v>38104</v>
      </c>
    </row>
    <row spans="1:3" r="17">
      <c t="s" s="4" r="A17">
        <v>66</v>
      </c>
      <c t="n" s="5" r="B17">
        <v>63839</v>
      </c>
      <c t="n" s="5" r="C17">
        <v>52208</v>
      </c>
    </row>
    <row spans="1:3" r="18">
      <c t="s" s="4" r="A18">
        <v>67</v>
      </c>
      <c t="n" s="5" r="B18">
        <v>669</v>
      </c>
      <c t="n" s="5" r="C18">
        <v>986</v>
      </c>
    </row>
    <row spans="1:3" r="19">
      <c t="s" s="4" r="A19">
        <v>68</v>
      </c>
      <c t="n" s="5" r="B19">
        <v>5606</v>
      </c>
      <c t="n" s="5" r="C19">
        <v>2885</v>
      </c>
    </row>
    <row spans="1:3" r="20">
      <c t="s" s="4" r="A20">
        <v>69</v>
      </c>
      <c t="n" s="5" r="B20">
        <v>109046</v>
      </c>
      <c t="n" s="5" r="C20">
        <v>94183</v>
      </c>
    </row>
    <row spans="1:3" r="21">
      <c t="s" s="4" r="A21">
        <v>70</v>
      </c>
      <c t="n" s="5" r="B21">
        <v>80893</v>
      </c>
      <c t="n" s="5" r="C21">
        <v>93333</v>
      </c>
    </row>
    <row spans="1:3" r="22">
      <c t="s" s="4" r="A22">
        <v>71</v>
      </c>
      <c t="n" s="5" r="B22">
        <v>496</v>
      </c>
      <c t="n" s="5" r="C22">
        <v>562</v>
      </c>
    </row>
    <row spans="1:3" r="23">
      <c t="s" s="4" r="A23">
        <v>72</v>
      </c>
      <c t="n" s="5" r="B23">
        <v>40053</v>
      </c>
      <c t="n" s="5" r="C23">
        <v>36456</v>
      </c>
    </row>
    <row spans="1:3" r="24">
      <c t="s" s="4" r="A24">
        <v>73</v>
      </c>
      <c t="n" s="7" r="B24">
        <v>230488</v>
      </c>
      <c t="n" s="7" r="C24">
        <v>224534</v>
      </c>
    </row>
    <row spans="1:3" r="25">
      <c t="s" s="4" r="A25">
        <v>74</v>
      </c>
      <c t="s" s="4" r="B25">
        <v>75</v>
      </c>
      <c t="s" s="4" r="C25">
        <v>75</v>
      </c>
    </row>
    <row spans="1:3" r="26">
      <c t="s" s="3" r="A26">
        <v>76</v>
      </c>
    </row>
    <row spans="1:3" r="27">
      <c t="s" s="4" r="A27">
        <v>77</v>
      </c>
      <c t="n" s="7" r="B27">
        <v>0</v>
      </c>
      <c t="n" s="7" r="C27">
        <v>0</v>
      </c>
    </row>
    <row spans="1:3" r="28">
      <c t="s" s="4" r="A28">
        <v>78</v>
      </c>
      <c t="n" s="5" r="B28">
        <v>705</v>
      </c>
      <c t="n" s="5" r="C28">
        <v>700</v>
      </c>
    </row>
    <row spans="1:3" r="29">
      <c t="s" s="4" r="A29">
        <v>79</v>
      </c>
      <c t="n" s="5" r="B29">
        <v>418335</v>
      </c>
      <c t="n" s="5" r="C29">
        <v>412642</v>
      </c>
    </row>
    <row spans="1:3" r="30">
      <c t="s" s="4" r="A30">
        <v>80</v>
      </c>
      <c t="n" s="5" r="B30">
        <v>-368</v>
      </c>
      <c t="n" s="5" r="C30">
        <v>-371</v>
      </c>
    </row>
    <row spans="1:3" r="31">
      <c t="s" s="4" r="A31">
        <v>81</v>
      </c>
      <c t="n" s="5" r="B31">
        <v>146633</v>
      </c>
      <c t="n" s="5" r="C31">
        <v>125378</v>
      </c>
    </row>
    <row spans="1:3" r="32">
      <c t="s" s="4" r="A32">
        <v>82</v>
      </c>
      <c t="n" s="5" r="B32">
        <v>-423236</v>
      </c>
      <c t="n" s="5" r="C32">
        <v>-398961</v>
      </c>
    </row>
    <row spans="1:3" r="33">
      <c t="s" s="4" r="A33">
        <v>83</v>
      </c>
      <c t="n" s="5" r="B33">
        <v>142069</v>
      </c>
      <c t="n" s="5" r="C33">
        <v>139388</v>
      </c>
    </row>
    <row spans="1:3" r="34">
      <c t="s" s="4" r="A34">
        <v>84</v>
      </c>
      <c t="n" s="7" r="B34">
        <v>372557</v>
      </c>
      <c t="n" s="7" r="C34">
        <v>363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5</v>
      </c>
      <c t="s" s="2" r="B1">
        <v>3</v>
      </c>
      <c t="s" s="2" r="C1">
        <v>2</v>
      </c>
      <c t="s" s="2" r="D1">
        <v>24</v>
      </c>
      <c t="s" s="2" r="E1">
        <v>2</v>
      </c>
      <c t="s" s="2" r="F1">
        <v>24</v>
      </c>
    </row>
    <row spans="1:6" r="2">
      <c t="s" s="3" r="A2">
        <v>203</v>
      </c>
    </row>
    <row spans="1:6" r="3">
      <c t="s" s="4" r="A3">
        <v>49</v>
      </c>
      <c t="n" s="8" r="C3">
        <v>0.11</v>
      </c>
      <c t="n" s="8" r="D3">
        <v>0.1</v>
      </c>
      <c t="n" s="8" r="E3">
        <v>0.33</v>
      </c>
      <c t="n" s="8" r="F3">
        <v>0.3</v>
      </c>
    </row>
    <row spans="1:6" r="4">
      <c t="s" s="4" r="A4">
        <v>256</v>
      </c>
    </row>
    <row spans="1:6" r="5">
      <c t="s" s="3" r="A5">
        <v>203</v>
      </c>
    </row>
    <row spans="1:6" r="6">
      <c t="s" s="4" r="A6">
        <v>49</v>
      </c>
      <c t="n" s="8" r="B6">
        <v>0.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spans="1:5" r="1">
      <c t="s" s="1" r="A1">
        <v>257</v>
      </c>
      <c t="s" s="2" r="B1">
        <v>258</v>
      </c>
      <c t="s" s="2" r="C1">
        <v>24</v>
      </c>
      <c t="s" s="2" r="D1">
        <v>2</v>
      </c>
      <c t="s" s="2" r="E1">
        <v>24</v>
      </c>
    </row>
    <row spans="1:5" r="2">
      <c t="s" s="3" r="A2">
        <v>259</v>
      </c>
    </row>
    <row spans="1:5" r="3">
      <c t="s" s="4" r="A3">
        <v>260</v>
      </c>
      <c t="n" s="7" r="C3">
        <v>94300</v>
      </c>
      <c t="n" s="7" r="E3">
        <v>94300</v>
      </c>
    </row>
    <row spans="1:5" r="4">
      <c t="s" s="4" r="A4">
        <v>261</v>
      </c>
      <c t="n" s="5" r="C4">
        <v>56100</v>
      </c>
      <c t="n" s="5" r="E4">
        <v>56100</v>
      </c>
    </row>
    <row spans="1:5" r="5">
      <c t="s" s="4" r="A5">
        <v>262</v>
      </c>
      <c t="n" s="5" r="C5">
        <v>11000</v>
      </c>
      <c t="n" s="5" r="E5">
        <v>11000</v>
      </c>
    </row>
    <row spans="1:5" r="6">
      <c t="s" s="4" r="A6">
        <v>263</v>
      </c>
      <c t="n" s="7" r="C6">
        <v>2400</v>
      </c>
      <c t="n" s="7" r="E6">
        <v>2400</v>
      </c>
    </row>
    <row spans="1:5" r="7">
      <c t="s" s="4" r="A7">
        <v>264</v>
      </c>
    </row>
    <row spans="1:5" r="8">
      <c t="s" s="3" r="A8">
        <v>259</v>
      </c>
    </row>
    <row spans="1:5" r="9">
      <c t="s" s="4" r="A9">
        <v>265</v>
      </c>
      <c t="n" s="7" r="B9">
        <v>119000</v>
      </c>
    </row>
    <row spans="1:5" r="10">
      <c t="s" s="4" r="A10">
        <v>266</v>
      </c>
      <c t="n" s="5" r="B10">
        <v>96</v>
      </c>
    </row>
    <row spans="1:5" r="11">
      <c t="s" s="4" r="A11">
        <v>267</v>
      </c>
    </row>
    <row spans="1:5" r="12">
      <c t="s" s="3" r="A12">
        <v>259</v>
      </c>
    </row>
    <row spans="1:5" r="13">
      <c t="s" s="4" r="A13">
        <v>268</v>
      </c>
      <c t="n" s="5" r="B13">
        <v>1190</v>
      </c>
    </row>
    <row spans="1:5" r="14">
      <c t="s" s="4" r="A14">
        <v>269</v>
      </c>
      <c t="n" s="7" r="B14">
        <v>8925</v>
      </c>
    </row>
    <row spans="1:5" r="15">
      <c t="s" s="4" r="A15">
        <v>270</v>
      </c>
    </row>
    <row spans="1:5" r="16">
      <c t="s" s="3" r="A16">
        <v>259</v>
      </c>
    </row>
    <row spans="1:5" r="17">
      <c t="s" s="4" r="A17">
        <v>271</v>
      </c>
      <c t="s" s="4" r="B17">
        <v>272</v>
      </c>
    </row>
    <row spans="1:5" r="18">
      <c t="s" s="4" r="A18">
        <v>273</v>
      </c>
    </row>
    <row spans="1:5" r="19">
      <c t="s" s="3" r="A19">
        <v>259</v>
      </c>
    </row>
    <row spans="1:5" r="20">
      <c t="s" s="4" r="A20">
        <v>274</v>
      </c>
      <c t="s" s="4" r="B20">
        <v>272</v>
      </c>
    </row>
    <row spans="1:5" r="21">
      <c t="s" s="4" r="A21">
        <v>275</v>
      </c>
    </row>
    <row spans="1:5" r="22">
      <c t="s" s="3" r="A22">
        <v>259</v>
      </c>
    </row>
    <row spans="1:5" r="23">
      <c t="s" s="4" r="A23">
        <v>276</v>
      </c>
      <c t="s" s="4" r="D23">
        <v>277</v>
      </c>
    </row>
    <row spans="1:5" r="24">
      <c t="s" s="4" r="A24">
        <v>278</v>
      </c>
      <c t="s" s="4" r="D24">
        <v>2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0</v>
      </c>
      <c t="s" s="2" r="B1">
        <v>23</v>
      </c>
      <c t="s" s="2" r="C1">
        <v>1</v>
      </c>
    </row>
    <row spans="1:3" r="2">
      <c t="s" s="2" r="B2">
        <v>24</v>
      </c>
      <c t="s" s="2" r="C2">
        <v>24</v>
      </c>
    </row>
    <row spans="1:3" r="3">
      <c t="s" s="3" r="A3">
        <v>164</v>
      </c>
    </row>
    <row spans="1:3" r="4">
      <c t="s" s="4" r="A4">
        <v>26</v>
      </c>
      <c t="n" s="7" r="B4">
        <v>8723</v>
      </c>
      <c t="n" s="7" r="C4">
        <v>56670</v>
      </c>
    </row>
    <row spans="1:3" r="5">
      <c t="s" s="4" r="A5">
        <v>281</v>
      </c>
      <c t="n" s="7" r="B5">
        <v>95917</v>
      </c>
      <c t="n" s="7" r="C5">
        <v>1035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83</v>
      </c>
    </row>
    <row spans="1:2" r="3">
      <c t="s" s="3" r="A3">
        <v>284</v>
      </c>
    </row>
    <row spans="1:2" r="4">
      <c t="s" s="4" r="A4">
        <v>285</v>
      </c>
      <c t="s" s="4" r="B4">
        <v>286</v>
      </c>
    </row>
    <row spans="1:2" r="5">
      <c t="s" s="4" r="A5">
        <v>287</v>
      </c>
      <c t="n" s="10" r="B5">
        <v>41.2</v>
      </c>
    </row>
    <row spans="1:2" r="6">
      <c t="s" s="4" r="A6">
        <v>288</v>
      </c>
      <c t="n" s="10" r="B6">
        <v>19.2</v>
      </c>
    </row>
    <row spans="1:2" r="7">
      <c t="s" s="4" r="A7">
        <v>289</v>
      </c>
    </row>
    <row spans="1:2" r="8">
      <c t="s" s="3" r="A8">
        <v>284</v>
      </c>
    </row>
    <row spans="1:2" r="9">
      <c t="s" s="4" r="A9">
        <v>290</v>
      </c>
      <c t="s" s="4" r="B9">
        <v>291</v>
      </c>
    </row>
    <row spans="1:2" r="10">
      <c t="s" s="4" r="A10">
        <v>292</v>
      </c>
      <c t="s" s="4" r="B10">
        <v>293</v>
      </c>
    </row>
    <row spans="1:2" r="11">
      <c t="s" s="4" r="A11">
        <v>294</v>
      </c>
      <c t="s" s="4" r="B11">
        <v>295</v>
      </c>
    </row>
    <row spans="1:2" r="12">
      <c t="s" s="4" r="A12">
        <v>296</v>
      </c>
    </row>
    <row spans="1:2" r="13">
      <c t="s" s="3" r="A13">
        <v>284</v>
      </c>
    </row>
    <row spans="1:2" r="14">
      <c t="s" s="4" r="A14">
        <v>290</v>
      </c>
      <c t="s" s="4" r="B14">
        <v>297</v>
      </c>
    </row>
    <row spans="1:2" r="15">
      <c t="s" s="4" r="A15">
        <v>292</v>
      </c>
      <c t="s" s="4" r="B15">
        <v>298</v>
      </c>
    </row>
    <row spans="1:2" r="16">
      <c t="s" s="4" r="A16">
        <v>294</v>
      </c>
      <c t="s" s="4" r="B16">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58"/>
    <col customWidth="1" max="5" min="5" width="14"/>
    <col customWidth="1" max="6" min="6" width="14"/>
  </cols>
  <sheetData>
    <row spans="1:6" r="1">
      <c t="s" s="1" r="A1">
        <v>299</v>
      </c>
      <c t="s" s="2" r="B1">
        <v>23</v>
      </c>
      <c t="s" s="2" r="D1">
        <v>1</v>
      </c>
    </row>
    <row spans="1:6" r="2">
      <c t="s" s="2" r="B2">
        <v>2</v>
      </c>
      <c t="s" s="2" r="C2">
        <v>24</v>
      </c>
      <c t="s" s="2" r="D2">
        <v>2</v>
      </c>
      <c t="s" s="2" r="E2">
        <v>24</v>
      </c>
      <c t="s" s="2" r="F2">
        <v>51</v>
      </c>
    </row>
    <row spans="1:6" r="3">
      <c t="s" s="3" r="A3">
        <v>300</v>
      </c>
    </row>
    <row spans="1:6" r="4">
      <c t="s" s="4" r="A4">
        <v>301</v>
      </c>
      <c t="n" s="7" r="B4">
        <v>11476000</v>
      </c>
      <c t="n" s="7" r="D4">
        <v>11476000</v>
      </c>
      <c t="n" s="7" r="F4">
        <v>10197000</v>
      </c>
    </row>
    <row spans="1:6" r="5">
      <c t="s" s="4" r="A5">
        <v>302</v>
      </c>
    </row>
    <row spans="1:6" r="6">
      <c t="s" s="3" r="A6">
        <v>300</v>
      </c>
    </row>
    <row spans="1:6" r="7">
      <c t="s" s="4" r="A7">
        <v>303</v>
      </c>
      <c t="s" s="4" r="D7">
        <v>304</v>
      </c>
    </row>
    <row spans="1:6" r="8">
      <c t="s" s="4" r="A8">
        <v>305</v>
      </c>
      <c t="s" s="4" r="D8">
        <v>306</v>
      </c>
    </row>
    <row spans="1:6" r="9">
      <c t="s" s="4" r="A9">
        <v>307</v>
      </c>
      <c t="s" s="4" r="D9">
        <v>308</v>
      </c>
    </row>
    <row spans="1:6" r="10">
      <c t="s" s="4" r="A10">
        <v>309</v>
      </c>
      <c t="n" s="5" r="B10">
        <v>64000</v>
      </c>
      <c t="n" s="7" r="C10">
        <v>68000</v>
      </c>
      <c t="n" s="7" r="D10">
        <v>196000</v>
      </c>
      <c t="n" s="7" r="E10">
        <v>199000</v>
      </c>
    </row>
    <row spans="1:6" r="11">
      <c t="s" s="4" r="A11">
        <v>310</v>
      </c>
      <c t="n" s="5" r="B11">
        <v>1800000</v>
      </c>
      <c t="n" s="5" r="D11">
        <v>1800000</v>
      </c>
      <c t="n" s="5" r="F11">
        <v>1600000</v>
      </c>
    </row>
    <row spans="1:6" r="12">
      <c t="s" s="4" r="A12">
        <v>311</v>
      </c>
      <c t="n" s="7" r="D12">
        <v>0</v>
      </c>
    </row>
    <row spans="1:6" r="13">
      <c t="s" s="4" r="A13">
        <v>312</v>
      </c>
    </row>
    <row spans="1:6" r="14">
      <c t="s" s="3" r="A14">
        <v>300</v>
      </c>
    </row>
    <row spans="1:6" r="15">
      <c t="s" s="4" r="A15">
        <v>303</v>
      </c>
      <c t="s" s="4" r="D15">
        <v>313</v>
      </c>
    </row>
    <row spans="1:6" r="16">
      <c t="s" s="4" r="A16">
        <v>305</v>
      </c>
      <c t="s" s="4" r="D16">
        <v>314</v>
      </c>
    </row>
    <row spans="1:6" r="17">
      <c t="s" s="4" r="A17">
        <v>309</v>
      </c>
      <c t="n" s="5" r="B17">
        <v>426000</v>
      </c>
      <c t="n" s="5" r="C17">
        <v>365000</v>
      </c>
      <c t="n" s="7" r="D17">
        <v>1278000</v>
      </c>
      <c t="n" s="5" r="E17">
        <v>1094000</v>
      </c>
    </row>
    <row spans="1:6" r="18">
      <c t="s" s="4" r="A18">
        <v>311</v>
      </c>
      <c t="n" s="7" r="D18">
        <v>0</v>
      </c>
    </row>
    <row spans="1:6" r="19">
      <c t="s" s="4" r="A19">
        <v>315</v>
      </c>
      <c t="s" s="4" r="D19">
        <v>316</v>
      </c>
    </row>
    <row spans="1:6" r="20">
      <c t="s" s="4" r="A20">
        <v>317</v>
      </c>
      <c t="s" s="4" r="D20">
        <v>313</v>
      </c>
    </row>
    <row spans="1:6" r="21">
      <c t="s" s="4" r="A21">
        <v>318</v>
      </c>
      <c t="s" s="4" r="D21">
        <v>293</v>
      </c>
    </row>
    <row spans="1:6" r="22">
      <c t="s" s="4" r="A22">
        <v>319</v>
      </c>
      <c t="s" s="4" r="D22">
        <v>320</v>
      </c>
    </row>
    <row spans="1:6" r="23">
      <c t="s" s="4" r="A23">
        <v>321</v>
      </c>
      <c t="s" s="4" r="D23">
        <v>306</v>
      </c>
    </row>
    <row spans="1:6" r="24">
      <c t="s" s="4" r="A24">
        <v>322</v>
      </c>
      <c t="s" s="4" r="D24">
        <v>323</v>
      </c>
    </row>
    <row spans="1:6" r="25">
      <c t="s" s="4" r="A25">
        <v>324</v>
      </c>
      <c t="s" s="4" r="D25">
        <v>297</v>
      </c>
    </row>
    <row spans="1:6" r="26">
      <c t="s" s="4" r="A26">
        <v>325</v>
      </c>
      <c t="s" s="4" r="D26">
        <v>314</v>
      </c>
    </row>
    <row spans="1:6" r="27">
      <c t="s" s="4" r="A27">
        <v>326</v>
      </c>
      <c t="s" s="4" r="D27">
        <v>327</v>
      </c>
    </row>
    <row spans="1:6" r="28">
      <c t="s" s="4" r="A28">
        <v>328</v>
      </c>
      <c t="s" s="4" r="D28">
        <v>314</v>
      </c>
    </row>
    <row spans="1:6" r="29">
      <c t="s" s="4" r="A29">
        <v>329</v>
      </c>
      <c t="s" s="4" r="D29">
        <v>313</v>
      </c>
    </row>
    <row spans="1:6" r="30">
      <c t="s" s="4" r="A30">
        <v>330</v>
      </c>
      <c t="s" s="4" r="D30">
        <v>331</v>
      </c>
    </row>
    <row spans="1:6" r="31">
      <c t="s" s="4" r="A31">
        <v>332</v>
      </c>
      <c t="s" s="4" r="D31">
        <v>314</v>
      </c>
    </row>
    <row spans="1:6" r="32">
      <c t="s" s="4" r="A32">
        <v>301</v>
      </c>
      <c t="n" s="5" r="B32">
        <v>11500000</v>
      </c>
      <c t="n" s="7" r="D32">
        <v>11500000</v>
      </c>
      <c t="n" s="5" r="F32">
        <v>10200000</v>
      </c>
    </row>
    <row spans="1:6" r="33">
      <c t="s" s="4" r="A33">
        <v>333</v>
      </c>
    </row>
    <row spans="1:6" r="34">
      <c t="s" s="3" r="A34">
        <v>300</v>
      </c>
    </row>
    <row spans="1:6" r="35">
      <c t="s" s="4" r="A35">
        <v>309</v>
      </c>
      <c t="n" s="7" r="C35">
        <v>900000</v>
      </c>
      <c t="n" s="5" r="E35">
        <v>1000000</v>
      </c>
    </row>
    <row spans="1:6" r="36">
      <c t="s" s="4" r="A36">
        <v>310</v>
      </c>
      <c t="n" s="7" r="B36">
        <v>0</v>
      </c>
      <c t="n" s="7" r="D36">
        <v>0</v>
      </c>
      <c t="n" s="7" r="F36">
        <v>0</v>
      </c>
    </row>
    <row spans="1:6" r="37">
      <c t="s" s="4" r="A37">
        <v>334</v>
      </c>
      <c t="n" s="5" r="E37">
        <v>3900000</v>
      </c>
    </row>
    <row spans="1:6" r="38">
      <c t="s" s="4" r="A38">
        <v>335</v>
      </c>
      <c t="n" s="7" r="E38">
        <v>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23</v>
      </c>
      <c t="s" s="2" r="D1">
        <v>1</v>
      </c>
    </row>
    <row spans="1:5" r="2">
      <c t="s" s="2" r="B2">
        <v>2</v>
      </c>
      <c t="s" s="2" r="C2">
        <v>24</v>
      </c>
      <c t="s" s="2" r="D2">
        <v>2</v>
      </c>
      <c t="s" s="2" r="E2">
        <v>24</v>
      </c>
    </row>
    <row spans="1:5" r="3">
      <c t="s" s="3" r="A3">
        <v>300</v>
      </c>
    </row>
    <row spans="1:5" r="4">
      <c t="s" s="4" r="A4">
        <v>337</v>
      </c>
      <c t="n" s="7" r="B4">
        <v>330</v>
      </c>
      <c t="n" s="7" r="C4">
        <v>291</v>
      </c>
      <c t="n" s="7" r="D4">
        <v>990</v>
      </c>
      <c t="n" s="7" r="E4">
        <v>873</v>
      </c>
    </row>
    <row spans="1:5" r="5">
      <c t="s" s="4" r="A5">
        <v>338</v>
      </c>
      <c t="n" s="5" r="B5">
        <v>96</v>
      </c>
      <c t="n" s="5" r="C5">
        <v>74</v>
      </c>
      <c t="n" s="5" r="D5">
        <v>288</v>
      </c>
      <c t="n" s="5" r="E5">
        <v>221</v>
      </c>
    </row>
    <row spans="1:5" r="6">
      <c t="s" s="4" r="A6">
        <v>309</v>
      </c>
      <c t="n" s="7" r="B6">
        <v>426</v>
      </c>
      <c t="n" s="7" r="C6">
        <v>365</v>
      </c>
      <c t="n" s="7" r="D6">
        <v>1278</v>
      </c>
      <c t="n" s="7" r="E6">
        <v>10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39</v>
      </c>
      <c t="s" s="2" r="B1">
        <v>1</v>
      </c>
    </row>
    <row spans="1:3" r="2">
      <c t="s" s="2" r="B2">
        <v>2</v>
      </c>
      <c t="s" s="2" r="C2">
        <v>24</v>
      </c>
    </row>
    <row spans="1:3" r="3">
      <c t="s" s="3" r="A3">
        <v>173</v>
      </c>
    </row>
    <row spans="1:3" r="4">
      <c t="s" s="4" r="A4">
        <v>134</v>
      </c>
      <c t="n" s="7" r="B4">
        <v>524000</v>
      </c>
      <c t="n" s="7" r="C4">
        <v>0</v>
      </c>
    </row>
    <row spans="1:3" r="5">
      <c t="s" s="4" r="A5">
        <v>340</v>
      </c>
      <c t="n" s="7" r="B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51</v>
      </c>
    </row>
    <row spans="1:3" r="2">
      <c t="s" s="3" r="A2">
        <v>342</v>
      </c>
    </row>
    <row spans="1:3" r="3">
      <c t="s" s="4" r="A3">
        <v>343</v>
      </c>
      <c t="n" s="7" r="B3">
        <v>-1001</v>
      </c>
      <c t="n" s="7" r="C3">
        <v>-477</v>
      </c>
    </row>
    <row spans="1:3" r="4">
      <c t="s" s="4" r="A4">
        <v>344</v>
      </c>
      <c t="n" s="5" r="B4">
        <v>36</v>
      </c>
    </row>
    <row spans="1:3" r="5">
      <c t="s" s="4" r="A5">
        <v>345</v>
      </c>
    </row>
    <row spans="1:3" r="6">
      <c t="s" s="3" r="A6">
        <v>342</v>
      </c>
    </row>
    <row spans="1:3" r="7">
      <c t="s" s="4" r="A7">
        <v>343</v>
      </c>
      <c t="n" s="5" r="B7">
        <v>0</v>
      </c>
      <c t="n" s="5" r="C7">
        <v>0</v>
      </c>
    </row>
    <row spans="1:3" r="8">
      <c t="s" s="4" r="A8">
        <v>344</v>
      </c>
      <c t="n" s="5" r="B8">
        <v>36</v>
      </c>
    </row>
    <row spans="1:3" r="9">
      <c t="s" s="4" r="A9">
        <v>346</v>
      </c>
    </row>
    <row spans="1:3" r="10">
      <c t="s" s="3" r="A10">
        <v>342</v>
      </c>
    </row>
    <row spans="1:3" r="11">
      <c t="s" s="4" r="A11">
        <v>343</v>
      </c>
      <c t="n" s="5" r="B11">
        <v>0</v>
      </c>
      <c t="n" s="5" r="C11">
        <v>0</v>
      </c>
    </row>
    <row spans="1:3" r="12">
      <c t="s" s="4" r="A12">
        <v>344</v>
      </c>
      <c t="n" s="5" r="B12">
        <v>0</v>
      </c>
    </row>
    <row spans="1:3" r="13">
      <c t="s" s="4" r="A13">
        <v>347</v>
      </c>
    </row>
    <row spans="1:3" r="14">
      <c t="s" s="3" r="A14">
        <v>342</v>
      </c>
    </row>
    <row spans="1:3" r="15">
      <c t="s" s="4" r="A15">
        <v>343</v>
      </c>
      <c t="n" s="5" r="B15">
        <v>-1001</v>
      </c>
      <c t="n" s="7" r="C15">
        <v>-477</v>
      </c>
    </row>
    <row spans="1:3" r="16">
      <c t="s" s="4" r="A16">
        <v>344</v>
      </c>
      <c t="n" s="7" r="B1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5"/>
    <col customWidth="1" max="5" min="5" width="21"/>
    <col customWidth="1" max="6" min="6" width="21"/>
    <col customWidth="1" max="7" min="7" width="20"/>
    <col customWidth="1" max="8" min="8" width="20"/>
  </cols>
  <sheetData>
    <row spans="1:8" r="1">
      <c t="s" s="1" r="A1">
        <v>348</v>
      </c>
      <c t="s" s="2" r="B1">
        <v>23</v>
      </c>
      <c t="s" s="2" r="E1">
        <v>1</v>
      </c>
    </row>
    <row spans="1:8" r="2">
      <c t="s" s="2" r="B2">
        <v>283</v>
      </c>
      <c t="s" s="2" r="C2">
        <v>349</v>
      </c>
      <c t="s" s="2" r="D2">
        <v>350</v>
      </c>
      <c t="s" s="2" r="E2">
        <v>283</v>
      </c>
      <c t="s" s="2" r="F2">
        <v>349</v>
      </c>
      <c t="s" s="2" r="G2">
        <v>351</v>
      </c>
      <c t="s" s="2" r="H2">
        <v>352</v>
      </c>
    </row>
    <row spans="1:8" r="3">
      <c t="s" s="3" r="A3">
        <v>353</v>
      </c>
    </row>
    <row spans="1:8" r="4">
      <c t="s" s="4" r="A4">
        <v>114</v>
      </c>
      <c t="n" s="7" r="B4">
        <v>1400000</v>
      </c>
      <c t="n" s="7" r="C4">
        <v>3100000</v>
      </c>
      <c t="n" s="7" r="E4">
        <v>4300000</v>
      </c>
      <c t="n" s="7" r="F4">
        <v>4500000</v>
      </c>
    </row>
    <row spans="1:8" r="5">
      <c t="s" s="4" r="A5">
        <v>354</v>
      </c>
      <c t="n" s="5" r="D5">
        <v>268000</v>
      </c>
    </row>
    <row spans="1:8" r="6">
      <c t="s" s="4" r="A6">
        <v>355</v>
      </c>
      <c t="n" s="5" r="D6">
        <v>87</v>
      </c>
    </row>
    <row spans="1:8" r="7">
      <c t="s" s="4" r="A7">
        <v>356</v>
      </c>
      <c t="n" s="7" r="D7">
        <v>109000</v>
      </c>
    </row>
    <row spans="1:8" r="8">
      <c t="s" s="4" r="A8">
        <v>357</v>
      </c>
    </row>
    <row spans="1:8" r="9">
      <c t="s" s="3" r="A9">
        <v>353</v>
      </c>
    </row>
    <row spans="1:8" r="10">
      <c t="s" s="4" r="A10">
        <v>358</v>
      </c>
      <c t="s" s="4" r="E10">
        <v>314</v>
      </c>
    </row>
    <row spans="1:8" r="11">
      <c t="s" s="4" r="A11">
        <v>114</v>
      </c>
      <c t="n" s="7" r="E11">
        <v>0</v>
      </c>
      <c t="n" s="5" r="F11">
        <v>0</v>
      </c>
    </row>
    <row spans="1:8" r="12">
      <c t="s" s="4" r="A12">
        <v>359</v>
      </c>
    </row>
    <row spans="1:8" r="13">
      <c t="s" s="3" r="A13">
        <v>353</v>
      </c>
    </row>
    <row spans="1:8" r="14">
      <c t="s" s="4" r="A14">
        <v>360</v>
      </c>
      <c t="n" s="5" r="B14">
        <v>19500000</v>
      </c>
      <c t="n" s="7" r="E14">
        <v>19500000</v>
      </c>
    </row>
    <row spans="1:8" r="15">
      <c t="s" s="4" r="A15">
        <v>361</v>
      </c>
      <c t="s" s="4" r="E15">
        <v>362</v>
      </c>
    </row>
    <row spans="1:8" r="16">
      <c t="s" s="4" r="A16">
        <v>363</v>
      </c>
    </row>
    <row spans="1:8" r="17">
      <c t="s" s="3" r="A17">
        <v>353</v>
      </c>
    </row>
    <row spans="1:8" r="18">
      <c t="s" s="4" r="A18">
        <v>364</v>
      </c>
      <c t="s" s="4" r="D18">
        <v>306</v>
      </c>
    </row>
    <row spans="1:8" r="19">
      <c t="s" s="4" r="A19">
        <v>365</v>
      </c>
    </row>
    <row spans="1:8" r="20">
      <c t="s" s="3" r="A20">
        <v>353</v>
      </c>
    </row>
    <row spans="1:8" r="21">
      <c t="s" s="4" r="A21">
        <v>364</v>
      </c>
      <c t="s" s="4" r="E21">
        <v>366</v>
      </c>
    </row>
    <row spans="1:8" r="22">
      <c t="s" s="4" r="A22">
        <v>367</v>
      </c>
    </row>
    <row spans="1:8" r="23">
      <c t="s" s="3" r="A23">
        <v>353</v>
      </c>
    </row>
    <row spans="1:8" r="24">
      <c t="s" s="4" r="A24">
        <v>364</v>
      </c>
      <c t="s" s="4" r="E24">
        <v>314</v>
      </c>
    </row>
    <row spans="1:8" r="25">
      <c t="s" s="4" r="A25">
        <v>368</v>
      </c>
    </row>
    <row spans="1:8" r="26">
      <c t="s" s="3" r="A26">
        <v>353</v>
      </c>
    </row>
    <row spans="1:8" r="27">
      <c t="s" s="4" r="A27">
        <v>114</v>
      </c>
      <c t="n" s="7" r="B27">
        <v>1400000</v>
      </c>
      <c t="n" s="7" r="C27">
        <v>700000</v>
      </c>
      <c t="n" s="7" r="E27">
        <v>4300000</v>
      </c>
      <c t="n" s="7" r="F27">
        <v>2100000</v>
      </c>
    </row>
    <row spans="1:8" r="28">
      <c t="s" s="4" r="A28">
        <v>369</v>
      </c>
    </row>
    <row spans="1:8" r="29">
      <c t="s" s="3" r="A29">
        <v>353</v>
      </c>
    </row>
    <row spans="1:8" r="30">
      <c t="s" s="4" r="A30">
        <v>370</v>
      </c>
      <c t="n" s="5" r="G30">
        <v>4000000</v>
      </c>
    </row>
    <row spans="1:8" r="31">
      <c t="s" s="4" r="A31">
        <v>371</v>
      </c>
      <c t="s" s="4" r="E31">
        <v>372</v>
      </c>
    </row>
    <row spans="1:8" r="32">
      <c t="s" s="4" r="A32">
        <v>373</v>
      </c>
    </row>
    <row spans="1:8" r="33">
      <c t="s" s="3" r="A33">
        <v>353</v>
      </c>
    </row>
    <row spans="1:8" r="34">
      <c t="s" s="4" r="A34">
        <v>370</v>
      </c>
      <c t="n" s="5" r="H34">
        <v>7900000</v>
      </c>
    </row>
    <row spans="1:8" r="35">
      <c t="s" s="4" r="A35">
        <v>371</v>
      </c>
      <c t="s" s="4" r="E35">
        <v>374</v>
      </c>
    </row>
    <row spans="1:8" r="36">
      <c t="s" s="4" r="A36">
        <v>375</v>
      </c>
    </row>
    <row spans="1:8" r="37">
      <c t="s" s="3" r="A37">
        <v>353</v>
      </c>
    </row>
    <row spans="1:8" r="38">
      <c t="s" s="4" r="A38">
        <v>376</v>
      </c>
      <c t="n" s="5" r="E38">
        <v>200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77</v>
      </c>
      <c t="s" s="2" r="B1">
        <v>1</v>
      </c>
    </row>
    <row spans="1:2" r="2">
      <c t="s" s="2" r="B2">
        <v>378</v>
      </c>
    </row>
    <row spans="1:2" r="3">
      <c t="s" s="3" r="A3">
        <v>379</v>
      </c>
    </row>
    <row spans="1:2" r="4">
      <c t="s" s="4" r="A4">
        <v>380</v>
      </c>
      <c t="n" s="5" r="B4">
        <v>57</v>
      </c>
    </row>
    <row spans="1:2" r="5">
      <c t="s" s="4" r="A5">
        <v>381</v>
      </c>
      <c t="n" s="5" r="B5">
        <v>-32</v>
      </c>
    </row>
    <row spans="1:2" r="6">
      <c t="s" s="4" r="A6">
        <v>382</v>
      </c>
      <c t="n" s="5" r="B6">
        <v>25</v>
      </c>
    </row>
    <row spans="1:2" r="7">
      <c t="s" s="3" r="A7">
        <v>383</v>
      </c>
    </row>
    <row spans="1:2" r="8">
      <c t="s" s="4" r="A8">
        <v>384</v>
      </c>
      <c t="n" s="8" r="B8">
        <v>11.69</v>
      </c>
    </row>
    <row spans="1:2" r="9">
      <c t="s" s="4" r="A9">
        <v>385</v>
      </c>
      <c t="n" s="9" r="B9">
        <v>11.78</v>
      </c>
    </row>
    <row spans="1:2" r="10">
      <c t="s" s="4" r="A10">
        <v>386</v>
      </c>
      <c t="n" s="8" r="B10">
        <v>11.58</v>
      </c>
    </row>
    <row spans="1:2" r="11">
      <c t="s" s="4" r="A11">
        <v>387</v>
      </c>
      <c t="n" s="7" r="B11">
        <v>359</v>
      </c>
    </row>
    <row spans="1:2" r="12">
      <c t="s" s="4" r="A12">
        <v>375</v>
      </c>
    </row>
    <row spans="1:2" r="13">
      <c t="s" s="3" r="A13">
        <v>379</v>
      </c>
    </row>
    <row spans="1:2" r="14">
      <c t="s" s="4" r="A14">
        <v>380</v>
      </c>
      <c t="n" s="5" r="B14">
        <v>22</v>
      </c>
    </row>
    <row spans="1:2" r="15">
      <c t="s" s="4" r="A15">
        <v>381</v>
      </c>
      <c t="n" s="5" r="B15">
        <v>-22</v>
      </c>
    </row>
    <row spans="1:2" r="16">
      <c t="s" s="4" r="A16">
        <v>382</v>
      </c>
      <c t="n" s="5" r="B16">
        <v>0</v>
      </c>
    </row>
    <row spans="1:2" r="17">
      <c t="s" s="4" r="A17">
        <v>388</v>
      </c>
    </row>
    <row spans="1:2" r="18">
      <c t="s" s="3" r="A18">
        <v>379</v>
      </c>
    </row>
    <row spans="1:2" r="19">
      <c t="s" s="4" r="A19">
        <v>380</v>
      </c>
      <c t="n" s="5" r="B19">
        <v>35</v>
      </c>
    </row>
    <row spans="1:2" r="20">
      <c t="s" s="4" r="A20">
        <v>381</v>
      </c>
      <c t="n" s="5" r="B20">
        <v>-10</v>
      </c>
    </row>
    <row spans="1:2" r="21">
      <c t="s" s="4" r="A21">
        <v>382</v>
      </c>
      <c t="n" s="5" r="B21">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51</v>
      </c>
    </row>
    <row spans="1:3" r="2">
      <c t="s" s="3" r="A2">
        <v>86</v>
      </c>
    </row>
    <row spans="1:3" r="3">
      <c t="s" s="4" r="A3">
        <v>87</v>
      </c>
      <c t="n" s="7" r="B3">
        <v>2796</v>
      </c>
      <c t="n" s="7" r="C3">
        <v>2040</v>
      </c>
    </row>
    <row spans="1:3" r="4">
      <c t="s" s="4" r="A4">
        <v>88</v>
      </c>
      <c t="n" s="8" r="B4">
        <v>0.01</v>
      </c>
      <c t="n" s="8" r="C4">
        <v>0.01</v>
      </c>
    </row>
    <row spans="1:3" r="5">
      <c t="s" s="4" r="A5">
        <v>89</v>
      </c>
      <c t="n" s="5" r="B5">
        <v>15000000</v>
      </c>
      <c t="n" s="5" r="C5">
        <v>15000000</v>
      </c>
    </row>
    <row spans="1:3" r="6">
      <c t="s" s="4" r="A6">
        <v>90</v>
      </c>
      <c t="n" s="5" r="B6">
        <v>0</v>
      </c>
      <c t="n" s="5" r="C6">
        <v>0</v>
      </c>
    </row>
    <row spans="1:3" r="7">
      <c t="s" s="4" r="A7">
        <v>91</v>
      </c>
      <c t="n" s="5" r="B7">
        <v>0</v>
      </c>
      <c t="n" s="5" r="C7">
        <v>0</v>
      </c>
    </row>
    <row spans="1:3" r="8">
      <c t="s" s="4" r="A8">
        <v>92</v>
      </c>
      <c t="n" s="8" r="B8">
        <v>0.01</v>
      </c>
      <c t="n" s="8" r="C8">
        <v>0.01</v>
      </c>
    </row>
    <row spans="1:3" r="9">
      <c t="s" s="4" r="A9">
        <v>93</v>
      </c>
      <c t="n" s="5" r="B9">
        <v>250000000</v>
      </c>
      <c t="n" s="5" r="C9">
        <v>250000000</v>
      </c>
    </row>
    <row spans="1:3" r="10">
      <c t="s" s="4" r="A10">
        <v>94</v>
      </c>
      <c t="n" s="5" r="B10">
        <v>70535000</v>
      </c>
      <c t="n" s="5" r="C10">
        <v>70029000</v>
      </c>
    </row>
    <row spans="1:3" r="11">
      <c t="s" s="4" r="A11">
        <v>95</v>
      </c>
      <c t="n" s="5" r="B11">
        <v>41620000</v>
      </c>
      <c t="n" s="5" r="C11">
        <v>4061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89</v>
      </c>
      <c t="s" s="2" r="B1">
        <v>1</v>
      </c>
    </row>
    <row spans="1:2" r="2">
      <c t="s" s="2" r="B2">
        <v>378</v>
      </c>
    </row>
    <row spans="1:2" r="3">
      <c t="s" s="3" r="A3">
        <v>390</v>
      </c>
    </row>
    <row spans="1:2" r="4">
      <c t="s" s="4" r="A4">
        <v>391</v>
      </c>
      <c t="n" s="5" r="B4">
        <v>982</v>
      </c>
    </row>
    <row spans="1:2" r="5">
      <c t="s" s="4" r="A5">
        <v>392</v>
      </c>
      <c t="n" s="5" r="B5">
        <v>533</v>
      </c>
    </row>
    <row spans="1:2" r="6">
      <c t="s" s="4" r="A6">
        <v>393</v>
      </c>
      <c t="n" s="5" r="B6">
        <v>-59</v>
      </c>
    </row>
    <row spans="1:2" r="7">
      <c t="s" s="4" r="A7">
        <v>394</v>
      </c>
      <c t="n" s="5" r="B7">
        <v>-145</v>
      </c>
    </row>
    <row spans="1:2" r="8">
      <c t="s" s="4" r="A8">
        <v>395</v>
      </c>
      <c t="n" s="5" r="B8">
        <v>1311</v>
      </c>
    </row>
    <row spans="1:2" r="9">
      <c t="s" s="3" r="A9">
        <v>396</v>
      </c>
    </row>
    <row spans="1:2" r="10">
      <c t="s" s="4" r="A10">
        <v>397</v>
      </c>
      <c t="n" s="8" r="B10">
        <v>18.55</v>
      </c>
    </row>
    <row spans="1:2" r="11">
      <c t="s" s="4" r="A11">
        <v>398</v>
      </c>
      <c t="n" s="9" r="B11">
        <v>23.92</v>
      </c>
    </row>
    <row spans="1:2" r="12">
      <c t="s" s="4" r="A12">
        <v>399</v>
      </c>
      <c t="n" s="9" r="B12">
        <v>19.37</v>
      </c>
    </row>
    <row spans="1:2" r="13">
      <c t="s" s="4" r="A13">
        <v>400</v>
      </c>
      <c t="n" s="9" r="B13">
        <v>18.08</v>
      </c>
    </row>
    <row spans="1:2" r="14">
      <c t="s" s="4" r="A14">
        <v>401</v>
      </c>
      <c t="n" s="8" r="B14">
        <v>20.73</v>
      </c>
    </row>
    <row spans="1:2" r="15">
      <c t="s" s="4" r="A15">
        <v>402</v>
      </c>
      <c t="n" s="7" r="B15">
        <v>3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3</v>
      </c>
      <c t="s" s="2" r="B1">
        <v>1</v>
      </c>
    </row>
    <row spans="1:2" r="2">
      <c t="s" s="2" r="B2">
        <v>283</v>
      </c>
    </row>
    <row spans="1:2" r="3">
      <c t="s" s="3" r="A3">
        <v>62</v>
      </c>
    </row>
    <row spans="1:2" r="4">
      <c t="s" s="4" r="A4">
        <v>404</v>
      </c>
      <c t="n" s="7" r="B4">
        <v>45968</v>
      </c>
    </row>
    <row spans="1:2" r="5">
      <c t="s" s="4" r="A5">
        <v>405</v>
      </c>
      <c t="n" s="5" r="B5">
        <v>45968</v>
      </c>
    </row>
    <row spans="1:2" r="6">
      <c t="s" s="3" r="A6">
        <v>406</v>
      </c>
    </row>
    <row spans="1:2" r="7">
      <c t="s" s="4" r="A7">
        <v>407</v>
      </c>
      <c t="n" s="5" r="B7">
        <v>5011</v>
      </c>
    </row>
    <row spans="1:2" r="8">
      <c t="s" s="4" r="A8">
        <v>408</v>
      </c>
      <c t="n" s="5" r="B8">
        <v>-575</v>
      </c>
    </row>
    <row spans="1:2" r="9">
      <c t="s" s="4" r="A9">
        <v>409</v>
      </c>
      <c t="n" s="7" r="B9">
        <v>4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51</v>
      </c>
    </row>
    <row spans="1:3" r="2">
      <c t="s" s="3" r="A2">
        <v>411</v>
      </c>
    </row>
    <row spans="1:3" r="3">
      <c t="s" s="4" r="A3">
        <v>61</v>
      </c>
      <c t="n" s="7" r="B3">
        <v>4436</v>
      </c>
      <c t="n" s="7" r="C3">
        <v>5011</v>
      </c>
    </row>
    <row spans="1:3" r="4">
      <c t="s" s="4" r="A4">
        <v>412</v>
      </c>
      <c t="n" s="5" r="B4">
        <v>26400</v>
      </c>
      <c t="n" s="5" r="C4">
        <v>25800</v>
      </c>
    </row>
    <row spans="1:3" r="5">
      <c t="s" s="4" r="A5">
        <v>413</v>
      </c>
      <c t="n" s="5" r="B5">
        <v>192</v>
      </c>
    </row>
    <row spans="1:3" r="6">
      <c t="n" s="5" r="A6">
        <v>2016</v>
      </c>
      <c t="n" s="5" r="B6">
        <v>589</v>
      </c>
    </row>
    <row spans="1:3" r="7">
      <c t="n" s="5" r="A7">
        <v>2017</v>
      </c>
      <c t="n" s="5" r="B7">
        <v>341</v>
      </c>
    </row>
    <row spans="1:3" r="8">
      <c t="n" s="5" r="A8">
        <v>2018</v>
      </c>
      <c t="n" s="5" r="B8">
        <v>341</v>
      </c>
    </row>
    <row spans="1:3" r="9">
      <c t="n" s="5" r="A9">
        <v>2019</v>
      </c>
      <c t="n" s="5" r="B9">
        <v>330</v>
      </c>
    </row>
    <row spans="1:3" r="10">
      <c t="s" s="4" r="A10">
        <v>414</v>
      </c>
      <c t="n" s="5" r="B10">
        <v>402</v>
      </c>
    </row>
    <row spans="1:3" r="11">
      <c t="s" s="4" r="A11">
        <v>97</v>
      </c>
      <c t="n" s="5" r="B11">
        <v>2195</v>
      </c>
    </row>
    <row spans="1:3" r="12">
      <c t="s" s="4" r="A12">
        <v>415</v>
      </c>
    </row>
    <row spans="1:3" r="13">
      <c t="s" s="3" r="A13">
        <v>411</v>
      </c>
    </row>
    <row spans="1:3" r="14">
      <c t="s" s="4" r="A14">
        <v>61</v>
      </c>
      <c t="n" s="5" r="B14">
        <v>2200</v>
      </c>
      <c t="n" s="5" r="C14">
        <v>2200</v>
      </c>
    </row>
    <row spans="1:3" r="15">
      <c t="s" s="4" r="A15">
        <v>416</v>
      </c>
    </row>
    <row spans="1:3" r="16">
      <c t="s" s="3" r="A16">
        <v>411</v>
      </c>
    </row>
    <row spans="1:3" r="17">
      <c t="s" s="4" r="A17">
        <v>61</v>
      </c>
      <c t="n" s="7" r="B17">
        <v>2200</v>
      </c>
      <c t="n" s="7" r="C17">
        <v>2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17</v>
      </c>
      <c t="s" s="2" r="B1">
        <v>23</v>
      </c>
      <c t="s" s="2" r="D1">
        <v>1</v>
      </c>
    </row>
    <row spans="1:5" r="2">
      <c t="s" s="2" r="B2">
        <v>2</v>
      </c>
      <c t="s" s="2" r="C2">
        <v>24</v>
      </c>
      <c t="s" s="2" r="D2">
        <v>2</v>
      </c>
      <c t="s" s="2" r="E2">
        <v>24</v>
      </c>
    </row>
    <row spans="1:5" r="3">
      <c t="s" s="3" r="A3">
        <v>418</v>
      </c>
    </row>
    <row spans="1:5" r="4">
      <c t="s" s="4" r="A4">
        <v>26</v>
      </c>
      <c t="n" s="7" r="B4">
        <v>341575</v>
      </c>
      <c t="n" s="7" r="C4">
        <v>313810</v>
      </c>
      <c t="n" s="7" r="D4">
        <v>991539</v>
      </c>
      <c t="n" s="7" r="E4">
        <v>898592</v>
      </c>
    </row>
    <row spans="1:5" r="5">
      <c t="s" s="4" r="A5">
        <v>28</v>
      </c>
      <c t="n" s="5" r="B5">
        <v>109821</v>
      </c>
      <c t="n" s="5" r="C5">
        <v>98291</v>
      </c>
      <c t="n" s="5" r="D5">
        <v>310599</v>
      </c>
      <c t="n" s="5" r="E5">
        <v>276203</v>
      </c>
    </row>
    <row spans="1:5" r="6">
      <c t="s" s="4" r="A6">
        <v>419</v>
      </c>
      <c t="n" s="5" r="B6">
        <v>87209</v>
      </c>
      <c t="n" s="5" r="C6">
        <v>84950</v>
      </c>
      <c t="n" s="5" r="D6">
        <v>259023</v>
      </c>
      <c t="n" s="5" r="E6">
        <v>242634</v>
      </c>
    </row>
    <row spans="1:5" r="7">
      <c t="s" s="4" r="A7">
        <v>33</v>
      </c>
      <c t="n" s="5" r="B7">
        <v>22612</v>
      </c>
      <c t="n" s="5" r="C7">
        <v>13341</v>
      </c>
      <c t="n" s="5" r="D7">
        <v>51576</v>
      </c>
      <c t="n" s="5" r="E7">
        <v>33569</v>
      </c>
    </row>
    <row spans="1:5" r="8">
      <c t="s" s="4" r="A8">
        <v>420</v>
      </c>
    </row>
    <row spans="1:5" r="9">
      <c t="s" s="3" r="A9">
        <v>418</v>
      </c>
    </row>
    <row spans="1:5" r="10">
      <c t="s" s="4" r="A10">
        <v>26</v>
      </c>
      <c t="n" s="5" r="B10">
        <v>327439</v>
      </c>
      <c t="n" s="5" r="C10">
        <v>301310</v>
      </c>
      <c t="n" s="5" r="D10">
        <v>950881</v>
      </c>
      <c t="n" s="5" r="E10">
        <v>863812</v>
      </c>
    </row>
    <row spans="1:5" r="11">
      <c t="s" s="4" r="A11">
        <v>421</v>
      </c>
    </row>
    <row spans="1:5" r="12">
      <c t="s" s="3" r="A12">
        <v>418</v>
      </c>
    </row>
    <row spans="1:5" r="13">
      <c t="s" s="4" r="A13">
        <v>26</v>
      </c>
      <c t="n" s="5" r="B13">
        <v>14136</v>
      </c>
      <c t="n" s="5" r="C13">
        <v>12500</v>
      </c>
      <c t="n" s="5" r="D13">
        <v>40658</v>
      </c>
      <c t="n" s="5" r="E13">
        <v>34780</v>
      </c>
    </row>
    <row spans="1:5" r="14">
      <c t="s" s="4" r="A14">
        <v>422</v>
      </c>
    </row>
    <row spans="1:5" r="15">
      <c t="s" s="3" r="A15">
        <v>418</v>
      </c>
    </row>
    <row spans="1:5" r="16">
      <c t="s" s="4" r="A16">
        <v>26</v>
      </c>
      <c t="n" s="5" r="B16">
        <v>232113</v>
      </c>
      <c t="n" s="5" r="C16">
        <v>217643</v>
      </c>
      <c t="n" s="5" r="D16">
        <v>677916</v>
      </c>
      <c t="n" s="5" r="E16">
        <v>625315</v>
      </c>
    </row>
    <row spans="1:5" r="17">
      <c t="s" s="4" r="A17">
        <v>28</v>
      </c>
      <c t="n" s="5" r="B17">
        <v>69128</v>
      </c>
      <c t="n" s="5" r="C17">
        <v>63591</v>
      </c>
      <c t="n" s="5" r="D17">
        <v>197982</v>
      </c>
      <c t="n" s="5" r="E17">
        <v>180210</v>
      </c>
    </row>
    <row spans="1:5" r="18">
      <c t="s" s="4" r="A18">
        <v>423</v>
      </c>
    </row>
    <row spans="1:5" r="19">
      <c t="s" s="3" r="A19">
        <v>418</v>
      </c>
    </row>
    <row spans="1:5" r="20">
      <c t="s" s="4" r="A20">
        <v>26</v>
      </c>
      <c t="n" s="5" r="B20">
        <v>226381</v>
      </c>
      <c t="n" s="5" r="C20">
        <v>212269</v>
      </c>
      <c t="n" s="5" r="D20">
        <v>660692</v>
      </c>
      <c t="n" s="5" r="E20">
        <v>610897</v>
      </c>
    </row>
    <row spans="1:5" r="21">
      <c t="s" s="4" r="A21">
        <v>424</v>
      </c>
    </row>
    <row spans="1:5" r="22">
      <c t="s" s="3" r="A22">
        <v>418</v>
      </c>
    </row>
    <row spans="1:5" r="23">
      <c t="s" s="4" r="A23">
        <v>26</v>
      </c>
      <c t="n" s="5" r="B23">
        <v>5732</v>
      </c>
      <c t="n" s="5" r="C23">
        <v>5374</v>
      </c>
      <c t="n" s="5" r="D23">
        <v>17224</v>
      </c>
      <c t="n" s="5" r="E23">
        <v>14418</v>
      </c>
    </row>
    <row spans="1:5" r="24">
      <c t="s" s="4" r="A24">
        <v>425</v>
      </c>
    </row>
    <row spans="1:5" r="25">
      <c t="s" s="3" r="A25">
        <v>418</v>
      </c>
    </row>
    <row spans="1:5" r="26">
      <c t="s" s="4" r="A26">
        <v>26</v>
      </c>
      <c t="n" s="5" r="B26">
        <v>85111</v>
      </c>
      <c t="n" s="5" r="C26">
        <v>71380</v>
      </c>
      <c t="n" s="5" r="D26">
        <v>239108</v>
      </c>
      <c t="n" s="5" r="E26">
        <v>201773</v>
      </c>
    </row>
    <row spans="1:5" r="27">
      <c t="s" s="4" r="A27">
        <v>28</v>
      </c>
      <c t="n" s="5" r="B27">
        <v>31710</v>
      </c>
      <c t="n" s="5" r="C27">
        <v>26425</v>
      </c>
      <c t="n" s="5" r="D27">
        <v>87229</v>
      </c>
      <c t="n" s="5" r="E27">
        <v>73793</v>
      </c>
    </row>
    <row spans="1:5" r="28">
      <c t="s" s="4" r="A28">
        <v>426</v>
      </c>
    </row>
    <row spans="1:5" r="29">
      <c t="s" s="3" r="A29">
        <v>418</v>
      </c>
    </row>
    <row spans="1:5" r="30">
      <c t="s" s="4" r="A30">
        <v>26</v>
      </c>
      <c t="n" s="5" r="B30">
        <v>76707</v>
      </c>
      <c t="n" s="5" r="C30">
        <v>64254</v>
      </c>
      <c t="n" s="5" r="D30">
        <v>215674</v>
      </c>
      <c t="n" s="5" r="E30">
        <v>181411</v>
      </c>
    </row>
    <row spans="1:5" r="31">
      <c t="s" s="4" r="A31">
        <v>427</v>
      </c>
    </row>
    <row spans="1:5" r="32">
      <c t="s" s="3" r="A32">
        <v>418</v>
      </c>
    </row>
    <row spans="1:5" r="33">
      <c t="s" s="4" r="A33">
        <v>26</v>
      </c>
      <c t="n" s="5" r="B33">
        <v>8404</v>
      </c>
      <c t="n" s="5" r="C33">
        <v>7126</v>
      </c>
      <c t="n" s="5" r="D33">
        <v>23434</v>
      </c>
      <c t="n" s="5" r="E33">
        <v>20362</v>
      </c>
    </row>
    <row spans="1:5" r="34">
      <c t="s" s="4" r="A34">
        <v>428</v>
      </c>
    </row>
    <row spans="1:5" r="35">
      <c t="s" s="3" r="A35">
        <v>418</v>
      </c>
    </row>
    <row spans="1:5" r="36">
      <c t="s" s="4" r="A36">
        <v>26</v>
      </c>
      <c t="n" s="5" r="B36">
        <v>24351</v>
      </c>
      <c t="n" s="5" r="C36">
        <v>24787</v>
      </c>
      <c t="n" s="5" r="D36">
        <v>74515</v>
      </c>
      <c t="n" s="5" r="E36">
        <v>71504</v>
      </c>
    </row>
    <row spans="1:5" r="37">
      <c t="s" s="4" r="A37">
        <v>28</v>
      </c>
      <c t="n" s="5" r="B37">
        <v>8983</v>
      </c>
      <c t="n" s="5" r="C37">
        <v>8275</v>
      </c>
      <c t="n" s="5" r="D37">
        <v>25388</v>
      </c>
      <c t="n" s="5" r="E37">
        <v>22200</v>
      </c>
    </row>
    <row spans="1:5" r="38">
      <c t="s" s="4" r="A38">
        <v>429</v>
      </c>
    </row>
    <row spans="1:5" r="39">
      <c t="s" s="3" r="A39">
        <v>418</v>
      </c>
    </row>
    <row spans="1:5" r="40">
      <c t="s" s="4" r="A40">
        <v>26</v>
      </c>
      <c t="n" s="5" r="B40">
        <v>24351</v>
      </c>
      <c t="n" s="5" r="C40">
        <v>24787</v>
      </c>
      <c t="n" s="5" r="D40">
        <v>74515</v>
      </c>
      <c t="n" s="5" r="E40">
        <v>71504</v>
      </c>
    </row>
    <row spans="1:5" r="41">
      <c t="s" s="4" r="A41">
        <v>430</v>
      </c>
    </row>
    <row spans="1:5" r="42">
      <c t="s" s="3" r="A42">
        <v>418</v>
      </c>
    </row>
    <row spans="1:5" r="43">
      <c t="s" s="4" r="A43">
        <v>26</v>
      </c>
      <c t="n" s="7" r="B43">
        <v>0</v>
      </c>
      <c t="n" s="7" r="C43">
        <v>0</v>
      </c>
      <c t="n" s="7" r="D43">
        <v>0</v>
      </c>
      <c t="n" s="7" r="E43">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1</v>
      </c>
      <c t="s" s="2" r="B1">
        <v>2</v>
      </c>
      <c t="s" s="2" r="C1">
        <v>51</v>
      </c>
    </row>
    <row spans="1:3" r="2">
      <c t="s" s="3" r="A2">
        <v>185</v>
      </c>
    </row>
    <row spans="1:3" r="3">
      <c t="s" s="4" r="A3">
        <v>432</v>
      </c>
      <c t="n" s="7" r="B3">
        <v>22541</v>
      </c>
      <c t="n" s="7" r="C3">
        <v>22425</v>
      </c>
    </row>
    <row spans="1:3" r="4">
      <c t="s" s="4" r="A4">
        <v>301</v>
      </c>
      <c t="n" s="5" r="B4">
        <v>11476</v>
      </c>
      <c t="n" s="5" r="C4">
        <v>10197</v>
      </c>
    </row>
    <row spans="1:3" r="5">
      <c t="s" s="4" r="A5">
        <v>135</v>
      </c>
      <c t="n" s="5" r="B5">
        <v>6036</v>
      </c>
      <c t="n" s="5" r="C5">
        <v>3834</v>
      </c>
    </row>
    <row spans="1:3" r="6">
      <c t="s" s="4" r="A6">
        <v>72</v>
      </c>
      <c t="n" s="7" r="B6">
        <v>40053</v>
      </c>
      <c t="n" s="7" r="C6">
        <v>364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433</v>
      </c>
      <c t="s" s="2" r="B1">
        <v>1</v>
      </c>
    </row>
    <row spans="1:3" r="2">
      <c t="s" s="2" r="B2">
        <v>2</v>
      </c>
      <c t="s" s="2" r="C2">
        <v>24</v>
      </c>
    </row>
    <row spans="1:3" r="3">
      <c t="s" s="3" r="A3">
        <v>434</v>
      </c>
    </row>
    <row spans="1:3" r="4">
      <c t="s" s="4" r="A4">
        <v>435</v>
      </c>
      <c t="n" s="7" r="B4">
        <v>15592</v>
      </c>
      <c t="n" s="7" r="C4">
        <v>12608</v>
      </c>
    </row>
    <row spans="1:3" r="5">
      <c t="s" s="4" r="A5">
        <v>436</v>
      </c>
      <c t="n" s="5" r="B5">
        <v>1234</v>
      </c>
      <c t="n" s="5" r="C5">
        <v>637</v>
      </c>
    </row>
    <row spans="1:3" r="6">
      <c t="s" s="3" r="A6">
        <v>437</v>
      </c>
    </row>
    <row spans="1:3" r="7">
      <c t="s" s="4" r="A7">
        <v>115</v>
      </c>
      <c t="n" s="5" r="B7">
        <v>435</v>
      </c>
      <c t="n" s="5" r="C7">
        <v>550</v>
      </c>
    </row>
    <row spans="1:3" r="8">
      <c t="s" s="4" r="A8">
        <v>438</v>
      </c>
      <c t="n" s="5" r="B8">
        <v>553</v>
      </c>
      <c t="n" s="5" r="C8">
        <v>130</v>
      </c>
    </row>
    <row spans="1:3" r="9">
      <c t="s" s="4" r="A9">
        <v>439</v>
      </c>
      <c t="n" s="5" r="B9">
        <v>1011</v>
      </c>
      <c t="n" s="5" r="C9">
        <v>1937</v>
      </c>
    </row>
    <row spans="1:3" r="10">
      <c t="s" s="4" r="A10">
        <v>440</v>
      </c>
      <c t="n" s="7" r="B10">
        <v>0</v>
      </c>
      <c t="n" s="7" r="C10">
        <v>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18"/>
    <col customWidth="1" max="7" min="7" width="15"/>
  </cols>
  <sheetData>
    <row spans="1:7" r="1">
      <c t="s" s="1" r="A1">
        <v>96</v>
      </c>
      <c t="s" s="2" r="B1">
        <v>97</v>
      </c>
      <c t="s" s="2" r="C1">
        <v>98</v>
      </c>
      <c t="s" s="2" r="D1">
        <v>99</v>
      </c>
      <c t="s" s="2" r="E1">
        <v>100</v>
      </c>
      <c t="s" s="2" r="F1">
        <v>101</v>
      </c>
      <c t="s" s="2" r="G1">
        <v>102</v>
      </c>
    </row>
    <row spans="1:7" r="2">
      <c t="s" s="4" r="A2">
        <v>103</v>
      </c>
      <c t="n" s="5" r="C2">
        <v>70029</v>
      </c>
      <c t="n" s="5" r="G2">
        <v>40616</v>
      </c>
    </row>
    <row spans="1:7" r="3">
      <c t="s" s="3" r="A3">
        <v>104</v>
      </c>
    </row>
    <row spans="1:7" r="4">
      <c t="s" s="4" r="A4">
        <v>105</v>
      </c>
      <c t="n" s="5" r="C4">
        <v>474</v>
      </c>
    </row>
    <row spans="1:7" r="5">
      <c t="s" s="4" r="A5">
        <v>106</v>
      </c>
      <c t="n" s="5" r="B5">
        <v>32</v>
      </c>
      <c t="n" s="5" r="C5">
        <v>32</v>
      </c>
    </row>
    <row spans="1:7" r="6">
      <c t="s" s="4" r="A6">
        <v>107</v>
      </c>
      <c t="n" s="5" r="G6">
        <v>1024</v>
      </c>
    </row>
    <row spans="1:7" r="7">
      <c t="s" s="4" r="A7">
        <v>108</v>
      </c>
      <c t="n" s="5" r="G7">
        <v>-20</v>
      </c>
    </row>
    <row spans="1:7" r="8">
      <c t="s" s="4" r="A8">
        <v>109</v>
      </c>
      <c t="n" s="5" r="C8">
        <v>70535</v>
      </c>
      <c t="n" s="5" r="G8">
        <v>41620</v>
      </c>
    </row>
    <row spans="1:7" r="9">
      <c t="s" s="4" r="A9">
        <v>110</v>
      </c>
      <c t="n" s="7" r="B9">
        <v>139388</v>
      </c>
      <c t="n" s="7" r="C9">
        <v>700</v>
      </c>
      <c t="n" s="7" r="D9">
        <v>412642</v>
      </c>
      <c t="n" s="7" r="E9">
        <v>-371</v>
      </c>
      <c t="n" s="7" r="F9">
        <v>125378</v>
      </c>
      <c t="n" s="7" r="G9">
        <v>-398961</v>
      </c>
    </row>
    <row spans="1:7" r="10">
      <c t="s" s="3" r="A10">
        <v>104</v>
      </c>
    </row>
    <row spans="1:7" r="11">
      <c t="s" s="4" r="A11">
        <v>111</v>
      </c>
      <c t="n" s="5" r="C11">
        <v>5</v>
      </c>
      <c t="n" s="5" r="D11">
        <v>401</v>
      </c>
    </row>
    <row spans="1:7" r="12">
      <c t="s" s="4" r="A12">
        <v>112</v>
      </c>
      <c t="n" s="5" r="C12">
        <v>0</v>
      </c>
      <c t="n" s="5" r="D12">
        <v>381</v>
      </c>
    </row>
    <row spans="1:7" r="13">
      <c t="s" s="4" r="A13">
        <v>113</v>
      </c>
      <c t="n" s="5" r="D13">
        <v>408</v>
      </c>
    </row>
    <row spans="1:7" r="14">
      <c t="s" s="4" r="A14">
        <v>114</v>
      </c>
      <c t="n" s="5" r="D14">
        <v>4261</v>
      </c>
    </row>
    <row spans="1:7" r="15">
      <c t="s" s="4" r="A15">
        <v>115</v>
      </c>
      <c t="n" s="5" r="B15">
        <v>435</v>
      </c>
      <c t="n" s="5" r="D15">
        <v>242</v>
      </c>
      <c t="n" s="5" r="G15">
        <v>193</v>
      </c>
    </row>
    <row spans="1:7" r="16">
      <c t="s" s="4" r="A16">
        <v>116</v>
      </c>
      <c t="n" s="5" r="B16">
        <v>3</v>
      </c>
      <c t="n" s="5" r="E16">
        <v>3</v>
      </c>
    </row>
    <row spans="1:7" r="17">
      <c t="s" s="4" r="A17">
        <v>37</v>
      </c>
      <c t="n" s="5" r="B17">
        <v>30923</v>
      </c>
      <c t="n" s="5" r="F17">
        <v>30923</v>
      </c>
    </row>
    <row spans="1:7" r="18">
      <c t="s" s="4" r="A18">
        <v>117</v>
      </c>
      <c t="n" s="5" r="F18">
        <v>-9668</v>
      </c>
    </row>
    <row spans="1:7" r="19">
      <c t="s" s="4" r="A19">
        <v>118</v>
      </c>
      <c t="n" s="5" r="G19">
        <v>-24468</v>
      </c>
    </row>
    <row spans="1:7" r="20">
      <c t="s" s="4" r="A20">
        <v>119</v>
      </c>
      <c t="n" s="7" r="B20">
        <v>142069</v>
      </c>
      <c t="n" s="7" r="C20">
        <v>705</v>
      </c>
      <c t="n" s="7" r="D20">
        <v>418335</v>
      </c>
      <c t="n" s="7" r="E20">
        <v>-368</v>
      </c>
      <c t="n" s="7" r="F20">
        <v>146633</v>
      </c>
      <c t="n" s="7" r="G20">
        <v>-423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s="1" r="A1">
        <v>120</v>
      </c>
      <c t="s" s="2" r="B1">
        <v>1</v>
      </c>
    </row>
    <row spans="1:2" r="2">
      <c t="s" s="2" r="B2">
        <v>121</v>
      </c>
    </row>
    <row spans="1:2" r="3">
      <c t="s" s="4" r="A3">
        <v>122</v>
      </c>
      <c t="n" s="8" r="B3">
        <v>0.33</v>
      </c>
    </row>
    <row spans="1:2" r="4">
      <c t="s" s="4" r="A4">
        <v>101</v>
      </c>
    </row>
    <row spans="1:2" r="5">
      <c t="s" s="4" r="A5">
        <v>122</v>
      </c>
      <c t="n" s="8" r="B5">
        <v>0.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4</v>
      </c>
    </row>
    <row spans="1:3" r="3">
      <c t="s" s="3" r="A3">
        <v>124</v>
      </c>
    </row>
    <row spans="1:3" r="4">
      <c t="s" s="4" r="A4">
        <v>37</v>
      </c>
      <c t="n" s="7" r="B4">
        <v>30923</v>
      </c>
      <c t="n" s="7" r="C4">
        <v>81970</v>
      </c>
    </row>
    <row spans="1:3" r="5">
      <c t="s" s="3" r="A5">
        <v>125</v>
      </c>
    </row>
    <row spans="1:3" r="6">
      <c t="s" s="4" r="A6">
        <v>126</v>
      </c>
      <c t="n" s="5" r="B6">
        <v>0</v>
      </c>
      <c t="n" s="5" r="C6">
        <v>-64619</v>
      </c>
    </row>
    <row spans="1:3" r="7">
      <c t="s" s="4" r="A7">
        <v>127</v>
      </c>
      <c t="n" s="5" r="B7">
        <v>874</v>
      </c>
      <c t="n" s="5" r="C7">
        <v>1428</v>
      </c>
    </row>
    <row spans="1:3" r="8">
      <c t="s" s="4" r="A8">
        <v>128</v>
      </c>
      <c t="n" s="5" r="B8">
        <v>1861</v>
      </c>
      <c t="n" s="5" r="C8">
        <v>1080</v>
      </c>
    </row>
    <row spans="1:3" r="9">
      <c t="s" s="4" r="A9">
        <v>30</v>
      </c>
      <c t="n" s="5" r="B9">
        <v>7411</v>
      </c>
      <c t="n" s="5" r="C9">
        <v>7541</v>
      </c>
    </row>
    <row spans="1:3" r="10">
      <c t="s" s="4" r="A10">
        <v>114</v>
      </c>
      <c t="n" s="5" r="B10">
        <v>4261</v>
      </c>
      <c t="n" s="5" r="C10">
        <v>2084</v>
      </c>
    </row>
    <row spans="1:3" r="11">
      <c t="s" s="4" r="A11">
        <v>129</v>
      </c>
      <c t="n" s="5" r="B11">
        <v>1395</v>
      </c>
      <c t="n" s="5" r="C11">
        <v>990</v>
      </c>
    </row>
    <row spans="1:3" r="12">
      <c t="s" s="4" r="A12">
        <v>130</v>
      </c>
      <c t="n" s="5" r="B12">
        <v>90</v>
      </c>
      <c t="n" s="5" r="C12">
        <v>79</v>
      </c>
    </row>
    <row spans="1:3" r="13">
      <c t="s" s="4" r="A13">
        <v>131</v>
      </c>
      <c t="n" s="5" r="B13">
        <v>-408</v>
      </c>
      <c t="n" s="5" r="C13">
        <v>-128</v>
      </c>
    </row>
    <row spans="1:3" r="14">
      <c t="s" s="4" r="A14">
        <v>132</v>
      </c>
      <c t="n" s="5" r="B14">
        <v>192</v>
      </c>
      <c t="n" s="5" r="C14">
        <v>195</v>
      </c>
    </row>
    <row spans="1:3" r="15">
      <c t="s" s="4" r="A15">
        <v>133</v>
      </c>
      <c t="n" s="5" r="B15">
        <v>0</v>
      </c>
      <c t="n" s="5" r="C15">
        <v>-849</v>
      </c>
    </row>
    <row spans="1:3" r="16">
      <c t="s" s="4" r="A16">
        <v>134</v>
      </c>
      <c t="n" s="5" r="B16">
        <v>524</v>
      </c>
      <c t="n" s="5" r="C16">
        <v>0</v>
      </c>
    </row>
    <row spans="1:3" r="17">
      <c t="s" s="4" r="A17">
        <v>135</v>
      </c>
      <c t="n" s="5" r="B17">
        <v>172</v>
      </c>
      <c t="n" s="5" r="C17">
        <v>-186</v>
      </c>
    </row>
    <row spans="1:3" r="18">
      <c t="s" s="3" r="A18">
        <v>136</v>
      </c>
    </row>
    <row spans="1:3" r="19">
      <c t="s" s="4" r="A19">
        <v>137</v>
      </c>
      <c t="n" s="5" r="B19">
        <v>-13229</v>
      </c>
      <c t="n" s="5" r="C19">
        <v>-38303</v>
      </c>
    </row>
    <row spans="1:3" r="20">
      <c t="s" s="4" r="A20">
        <v>55</v>
      </c>
      <c t="n" s="5" r="B20">
        <v>1097</v>
      </c>
      <c t="n" s="5" r="C20">
        <v>7681</v>
      </c>
    </row>
    <row spans="1:3" r="21">
      <c t="s" s="4" r="A21">
        <v>57</v>
      </c>
      <c t="n" s="5" r="B21">
        <v>496</v>
      </c>
      <c t="n" s="5" r="C21">
        <v>66</v>
      </c>
    </row>
    <row spans="1:3" r="22">
      <c t="s" s="4" r="A22">
        <v>60</v>
      </c>
      <c t="n" s="5" r="B22">
        <v>-322</v>
      </c>
      <c t="n" s="5" r="C22">
        <v>-42</v>
      </c>
    </row>
    <row spans="1:3" r="23">
      <c t="s" s="3" r="A23">
        <v>138</v>
      </c>
    </row>
    <row spans="1:3" r="24">
      <c t="s" s="4" r="A24">
        <v>139</v>
      </c>
      <c t="n" s="5" r="B24">
        <v>1872</v>
      </c>
      <c t="n" s="5" r="C24">
        <v>4854</v>
      </c>
    </row>
    <row spans="1:3" r="25">
      <c t="s" s="4" r="A25">
        <v>66</v>
      </c>
      <c t="n" s="5" r="B25">
        <v>12067</v>
      </c>
      <c t="n" s="5" r="C25">
        <v>6674</v>
      </c>
    </row>
    <row spans="1:3" r="26">
      <c t="s" s="4" r="A26">
        <v>68</v>
      </c>
      <c t="n" s="5" r="B26">
        <v>3129</v>
      </c>
      <c t="n" s="5" r="C26">
        <v>-4671</v>
      </c>
    </row>
    <row spans="1:3" r="27">
      <c t="s" s="4" r="A27">
        <v>72</v>
      </c>
      <c t="n" s="5" r="B27">
        <v>2751</v>
      </c>
      <c t="n" s="5" r="C27">
        <v>-2135</v>
      </c>
    </row>
    <row spans="1:3" r="28">
      <c t="s" s="4" r="A28">
        <v>140</v>
      </c>
      <c t="n" s="5" r="B28">
        <v>55156</v>
      </c>
      <c t="n" s="5" r="C28">
        <v>3709</v>
      </c>
    </row>
    <row spans="1:3" r="29">
      <c t="s" s="3" r="A29">
        <v>141</v>
      </c>
    </row>
    <row spans="1:3" r="30">
      <c t="s" s="4" r="A30">
        <v>142</v>
      </c>
      <c t="n" s="5" r="B30">
        <v>0</v>
      </c>
      <c t="n" s="5" r="C30">
        <v>117887</v>
      </c>
    </row>
    <row spans="1:3" r="31">
      <c t="s" s="4" r="A31">
        <v>143</v>
      </c>
      <c t="n" s="5" r="B31">
        <v>-7731</v>
      </c>
      <c t="n" s="5" r="C31">
        <v>-4787</v>
      </c>
    </row>
    <row spans="1:3" r="32">
      <c t="s" s="4" r="A32">
        <v>144</v>
      </c>
      <c t="n" s="5" r="B32">
        <v>445</v>
      </c>
      <c t="n" s="5" r="C32">
        <v>2330</v>
      </c>
    </row>
    <row spans="1:3" r="33">
      <c t="s" s="4" r="A33">
        <v>145</v>
      </c>
      <c t="n" s="5" r="B33">
        <v>-481</v>
      </c>
      <c t="n" s="5" r="C33">
        <v>-2156</v>
      </c>
    </row>
    <row spans="1:3" r="34">
      <c t="s" s="4" r="A34">
        <v>146</v>
      </c>
      <c t="n" s="5" r="B34">
        <v>0</v>
      </c>
      <c t="n" s="5" r="C34">
        <v>1037</v>
      </c>
    </row>
    <row spans="1:3" r="35">
      <c t="s" s="4" r="A35">
        <v>135</v>
      </c>
      <c t="n" s="5" r="B35">
        <v>0</v>
      </c>
      <c t="n" s="5" r="C35">
        <v>1</v>
      </c>
    </row>
    <row spans="1:3" r="36">
      <c t="s" s="4" r="A36">
        <v>147</v>
      </c>
      <c t="n" s="5" r="B36">
        <v>-7767</v>
      </c>
      <c t="n" s="5" r="C36">
        <v>114312</v>
      </c>
    </row>
    <row spans="1:3" r="37">
      <c t="s" s="3" r="A37">
        <v>148</v>
      </c>
    </row>
    <row spans="1:3" r="38">
      <c t="s" s="4" r="A38">
        <v>149</v>
      </c>
      <c t="n" s="5" r="B38">
        <v>443195</v>
      </c>
      <c t="n" s="5" r="C38">
        <v>444846</v>
      </c>
    </row>
    <row spans="1:3" r="39">
      <c t="s" s="4" r="A39">
        <v>150</v>
      </c>
      <c t="n" s="5" r="B39">
        <v>-455635</v>
      </c>
      <c t="n" s="5" r="C39">
        <v>-494778</v>
      </c>
    </row>
    <row spans="1:3" r="40">
      <c t="s" s="4" r="A40">
        <v>151</v>
      </c>
      <c t="n" s="5" r="B40">
        <v>-956</v>
      </c>
      <c t="n" s="5" r="C40">
        <v>-878</v>
      </c>
    </row>
    <row spans="1:3" r="41">
      <c t="s" s="4" r="A41">
        <v>152</v>
      </c>
      <c t="n" s="5" r="B41">
        <v>-630</v>
      </c>
      <c t="n" s="5" r="C41">
        <v>146</v>
      </c>
    </row>
    <row spans="1:3" r="42">
      <c t="s" s="4" r="A42">
        <v>153</v>
      </c>
      <c t="n" s="5" r="B42">
        <v>381</v>
      </c>
      <c t="n" s="5" r="C42">
        <v>949</v>
      </c>
    </row>
    <row spans="1:3" r="43">
      <c t="s" s="4" r="A43">
        <v>131</v>
      </c>
      <c t="n" s="5" r="B43">
        <v>408</v>
      </c>
      <c t="n" s="5" r="C43">
        <v>128</v>
      </c>
    </row>
    <row spans="1:3" r="44">
      <c t="s" s="4" r="A44">
        <v>154</v>
      </c>
      <c t="n" s="5" r="B44">
        <v>0</v>
      </c>
      <c t="n" s="5" r="C44">
        <v>-35</v>
      </c>
    </row>
    <row spans="1:3" r="45">
      <c t="s" s="4" r="A45">
        <v>118</v>
      </c>
      <c t="n" s="5" r="B45">
        <v>-24883</v>
      </c>
      <c t="n" s="5" r="C45">
        <v>-58550</v>
      </c>
    </row>
    <row spans="1:3" r="46">
      <c t="s" s="4" r="A46">
        <v>155</v>
      </c>
      <c t="n" s="5" r="B46">
        <v>-9261</v>
      </c>
      <c t="n" s="5" r="C46">
        <v>-9607</v>
      </c>
    </row>
    <row spans="1:3" r="47">
      <c t="s" s="4" r="A47">
        <v>156</v>
      </c>
      <c t="n" s="5" r="B47">
        <v>-47381</v>
      </c>
      <c t="n" s="5" r="C47">
        <v>-117779</v>
      </c>
    </row>
    <row spans="1:3" r="48">
      <c t="s" s="4" r="A48">
        <v>157</v>
      </c>
      <c t="n" s="5" r="B48">
        <v>8</v>
      </c>
      <c t="n" s="5" r="C48">
        <v>242</v>
      </c>
    </row>
    <row spans="1:3" r="49">
      <c t="s" s="4" r="A49">
        <v>158</v>
      </c>
      <c t="n" s="5" r="B49">
        <v>1238</v>
      </c>
      <c t="n" s="5" r="C49">
        <v>875</v>
      </c>
    </row>
    <row spans="1:3" r="50">
      <c t="s" s="4" r="A50">
        <v>159</v>
      </c>
      <c t="n" s="7" r="B50">
        <v>1246</v>
      </c>
      <c t="n" s="7" r="C50">
        <v>11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Summary of Significant Accounti</vt:lpstr>
      <vt:lpstr>Discontinued Operations</vt:lpstr>
      <vt:lpstr>Commitments and Contingencies</vt:lpstr>
      <vt:lpstr>Employee Benefit Plans</vt:lpstr>
      <vt:lpstr>Fair Value Measurements</vt:lpstr>
      <vt:lpstr>Stock Incentive Plans</vt:lpstr>
      <vt:lpstr>Goodwill and Intangible Assets</vt:lpstr>
      <vt:lpstr>Reportable Segments</vt:lpstr>
      <vt:lpstr>Other Long-Term Liabilities</vt:lpstr>
      <vt:lpstr>Supplemental Cash Flow Informat</vt:lpstr>
      <vt:lpstr>Summary of Significant Accoun18</vt:lpstr>
      <vt:lpstr>Summary of Significant Accoun19</vt:lpstr>
      <vt:lpstr>Discontinued Operations (Tables</vt:lpstr>
      <vt:lpstr>Employee Benefit Plans (Tables)</vt:lpstr>
      <vt:lpstr>Fair Value Measurements (Tables</vt:lpstr>
      <vt:lpstr>Stock Incentive Plans (Tables)</vt:lpstr>
      <vt:lpstr>Goodwill and Intangible Assets </vt:lpstr>
      <vt:lpstr>Reportable Segments (Tables)</vt:lpstr>
      <vt:lpstr>Other Long-Term Liabilities (Ta</vt:lpstr>
      <vt:lpstr>Supplemental Cash Flow Inform27</vt:lpstr>
      <vt:lpstr>Summary of Significant Accoun28</vt:lpstr>
      <vt:lpstr>Summary of Significant Accoun29</vt:lpstr>
      <vt:lpstr>Summary of Significant Accoun30</vt:lpstr>
      <vt:lpstr>Discontinued Operations - Addit</vt:lpstr>
      <vt:lpstr>Discontinued Operations - Summa</vt:lpstr>
      <vt:lpstr>Commitments and Contingencies -</vt:lpstr>
      <vt:lpstr>Employee Benefit Plans - Additi</vt:lpstr>
      <vt:lpstr>Employee Benefit Plans - Compon</vt:lpstr>
      <vt:lpstr>Fair Value Measurements - Addit</vt:lpstr>
      <vt:lpstr>Fair Value Measurements - Recur</vt:lpstr>
      <vt:lpstr>Stock Incentive Plans - Additio</vt:lpstr>
      <vt:lpstr>Stock Incentive Plans - Summary</vt:lpstr>
      <vt:lpstr>Stock Incentive Plans - Summa40</vt:lpstr>
      <vt:lpstr>Goodwill and Intangible Asset41</vt:lpstr>
      <vt:lpstr>Goodwill and Intangible Asset42</vt:lpstr>
      <vt:lpstr>Reportable Segments - Operation</vt:lpstr>
      <vt:lpstr>Other Long-Term Liabilities (De</vt:lpstr>
      <vt:lpstr>Supplemental Cash Flow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47:52Z</dcterms:created>
  <dcterms:modified xmlns:dcterms="http://purl.org/dc/terms/" xmlns:xsi="http://www.w3.org/2001/XMLSchema-instance" xsi:type="dcterms:W3CDTF">2015-11-04T16:47:52Z</dcterms:modified>
  <dc:title xmlns:dc="http://purl.org/dc/elements/1.1/">Untitled</dc:title>
  <dc:description xmlns:dc="http://purl.org/dc/elements/1.1/"/>
  <dc:subject xmlns:dc="http://purl.org/dc/elements/1.1/"/>
  <cp:keywords/>
  <cp:category/>
</cp:coreProperties>
</file>